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esentation"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Debentures" sheetId="11" state="visible" r:id="rId11"/>
    <sheet xmlns:r="http://schemas.openxmlformats.org/officeDocument/2006/relationships" name="Related Party Transactions" sheetId="12" state="visible" r:id="rId12"/>
    <sheet xmlns:r="http://schemas.openxmlformats.org/officeDocument/2006/relationships" name="Capital Lease Obligations" sheetId="13" state="visible" r:id="rId13"/>
    <sheet xmlns:r="http://schemas.openxmlformats.org/officeDocument/2006/relationships" name="Stockholders' Equity" sheetId="14" state="visible" r:id="rId14"/>
    <sheet xmlns:r="http://schemas.openxmlformats.org/officeDocument/2006/relationships" name="Supplemental Disclosure of Cash"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cently Issued Accounting Stan"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Organization and Basis of Prese"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Debentures (Tables)" sheetId="25" state="visible" r:id="rId25"/>
    <sheet xmlns:r="http://schemas.openxmlformats.org/officeDocument/2006/relationships" name="Capital Lease Obligations (Tabl" sheetId="26" state="visible" r:id="rId26"/>
    <sheet xmlns:r="http://schemas.openxmlformats.org/officeDocument/2006/relationships" name="Stockholders' Equity (Tables)" sheetId="27" state="visible" r:id="rId27"/>
    <sheet xmlns:r="http://schemas.openxmlformats.org/officeDocument/2006/relationships" name="Supplemental Disclosure of Ca28" sheetId="28" state="visible" r:id="rId28"/>
    <sheet xmlns:r="http://schemas.openxmlformats.org/officeDocument/2006/relationships" name="Segment Reporting (Tables)" sheetId="29" state="visible" r:id="rId29"/>
    <sheet xmlns:r="http://schemas.openxmlformats.org/officeDocument/2006/relationships" name="Discontinued Operations (Tables" sheetId="30" state="visible" r:id="rId30"/>
    <sheet xmlns:r="http://schemas.openxmlformats.org/officeDocument/2006/relationships" name="Organization and Presentation (" sheetId="31" state="visible" r:id="rId31"/>
    <sheet xmlns:r="http://schemas.openxmlformats.org/officeDocument/2006/relationships" name="Accounts Receivable - Schedule " sheetId="32" state="visible" r:id="rId32"/>
    <sheet xmlns:r="http://schemas.openxmlformats.org/officeDocument/2006/relationships" name="Property and Equipment (Details" sheetId="33" state="visible" r:id="rId33"/>
    <sheet xmlns:r="http://schemas.openxmlformats.org/officeDocument/2006/relationships" name="Long-Lived Assets - Schedule of"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N37" sheetId="37" state="visible" r:id="rId37"/>
    <sheet xmlns:r="http://schemas.openxmlformats.org/officeDocument/2006/relationships" name="Notes Payable - Schedule of N38" sheetId="38" state="visible" r:id="rId38"/>
    <sheet xmlns:r="http://schemas.openxmlformats.org/officeDocument/2006/relationships" name="Notes Payable - Schedule of N39" sheetId="39" state="visible" r:id="rId39"/>
    <sheet xmlns:r="http://schemas.openxmlformats.org/officeDocument/2006/relationships" name="Debentures (Details Narrative)" sheetId="40" state="visible" r:id="rId40"/>
    <sheet xmlns:r="http://schemas.openxmlformats.org/officeDocument/2006/relationships" name="Debentures - Schedule of Debent" sheetId="41" state="visible" r:id="rId41"/>
    <sheet xmlns:r="http://schemas.openxmlformats.org/officeDocument/2006/relationships" name="Related Party Transactions (Det" sheetId="42" state="visible" r:id="rId42"/>
    <sheet xmlns:r="http://schemas.openxmlformats.org/officeDocument/2006/relationships" name="Capital Lease Obligations - Sch" sheetId="43" state="visible" r:id="rId43"/>
    <sheet xmlns:r="http://schemas.openxmlformats.org/officeDocument/2006/relationships" name="Capital Lease Obligations - Agg"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tockholders' Equity - Schedu47" sheetId="47" state="visible" r:id="rId47"/>
    <sheet xmlns:r="http://schemas.openxmlformats.org/officeDocument/2006/relationships" name="Stockholders' Equity - Schedu48" sheetId="48" state="visible" r:id="rId48"/>
    <sheet xmlns:r="http://schemas.openxmlformats.org/officeDocument/2006/relationships" name="Supplemental Disclosure of Ca49" sheetId="49" state="visible" r:id="rId49"/>
    <sheet xmlns:r="http://schemas.openxmlformats.org/officeDocument/2006/relationships" name="Commitments and Contingencies (" sheetId="50" state="visible" r:id="rId50"/>
    <sheet xmlns:r="http://schemas.openxmlformats.org/officeDocument/2006/relationships" name="Segment Reporting (Details Narr" sheetId="51" state="visible" r:id="rId51"/>
    <sheet xmlns:r="http://schemas.openxmlformats.org/officeDocument/2006/relationships" name="Segment Reporting - Schedule of" sheetId="52" state="visible" r:id="rId52"/>
    <sheet xmlns:r="http://schemas.openxmlformats.org/officeDocument/2006/relationships" name="Discontinued Operations - Sched"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7</t>
  </si>
  <si>
    <t>Aug. 03, 2017</t>
  </si>
  <si>
    <t>Document And Entity Information</t>
  </si>
  <si>
    <t>Entity Registrant Name</t>
  </si>
  <si>
    <t>Rennova Health,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Trading Symbol</t>
  </si>
  <si>
    <t>RNVA</t>
  </si>
  <si>
    <t>Entity Common Stock, Shares Outstanding</t>
  </si>
  <si>
    <t>Document Fiscal Period Focus</t>
  </si>
  <si>
    <t>Q2</t>
  </si>
  <si>
    <t>Document Fiscal Year Focus</t>
  </si>
  <si>
    <t>Condensed Consolidated Balance Sheets - USD ($)</t>
  </si>
  <si>
    <t>Dec. 31, 2016</t>
  </si>
  <si>
    <t>Current assets:</t>
  </si>
  <si>
    <t>Cash</t>
  </si>
  <si>
    <t>Accounts receivable, net</t>
  </si>
  <si>
    <t>Prepaid expenses and other current assets</t>
  </si>
  <si>
    <t>Income tax refunds receivable</t>
  </si>
  <si>
    <t>Current assets of AMSG classified as held for sale</t>
  </si>
  <si>
    <t>Total current assets</t>
  </si>
  <si>
    <t>Property and equipment, net</t>
  </si>
  <si>
    <t>Deposits</t>
  </si>
  <si>
    <t>Non-current assets of AMSG classified as held for sale</t>
  </si>
  <si>
    <t>Total assets</t>
  </si>
  <si>
    <t>Current liabilities:</t>
  </si>
  <si>
    <t>Accounts payable (includes related parties)</t>
  </si>
  <si>
    <t>Accrued expenses</t>
  </si>
  <si>
    <t>Income taxes payable</t>
  </si>
  <si>
    <t>Current portion of notes payable</t>
  </si>
  <si>
    <t>Current portion of notes payable, related party</t>
  </si>
  <si>
    <t>Current portion of debentures</t>
  </si>
  <si>
    <t xml:space="preserve"> </t>
  </si>
  <si>
    <t>Current portion of capital lease obligations</t>
  </si>
  <si>
    <t>Current liabilities of AMSG classified as held for sale</t>
  </si>
  <si>
    <t>Total current liabilities</t>
  </si>
  <si>
    <t>Other liabilities:</t>
  </si>
  <si>
    <t>Debentures, net of current portion</t>
  </si>
  <si>
    <t>Capital lease obligations, net of current portion</t>
  </si>
  <si>
    <t>Derivative liabilities</t>
  </si>
  <si>
    <t>Non-current liabilities of AMSG classified as held for sale</t>
  </si>
  <si>
    <t>Total liabilities</t>
  </si>
  <si>
    <t>Commitments and contingencies</t>
  </si>
  <si>
    <t>Stockholders’ deficit:</t>
  </si>
  <si>
    <t>Common stock, $0.01 par value, 500,000,000 shares authorized, 13,408,360 and 2,800,377 shares issued and outstanding</t>
  </si>
  <si>
    <t>Additional paid-in-capital</t>
  </si>
  <si>
    <t>Accumulated deficit</t>
  </si>
  <si>
    <t>Total stockholders’ deficit</t>
  </si>
  <si>
    <t>Total liabilities and stockholders’ deficit</t>
  </si>
  <si>
    <t>Series G Preferred Stock [Member]</t>
  </si>
  <si>
    <t>Preferred stock value</t>
  </si>
  <si>
    <t>Series H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Net revenues</t>
  </si>
  <si>
    <t>Operating expenses:</t>
  </si>
  <si>
    <t>Direct costs of revenue</t>
  </si>
  <si>
    <t>General and administrative</t>
  </si>
  <si>
    <t>Sales and marketing expenses</t>
  </si>
  <si>
    <t>Bad debt</t>
  </si>
  <si>
    <t>Depreciation and amortization</t>
  </si>
  <si>
    <t>Total operating expenses</t>
  </si>
  <si>
    <t>Loss from continuing operations before other income (expense) and income taxes</t>
  </si>
  <si>
    <t>Other income (expense):</t>
  </si>
  <si>
    <t>Other income</t>
  </si>
  <si>
    <t>Change in fair value of derivative instruments</t>
  </si>
  <si>
    <t>Gain on extinguishment of debt</t>
  </si>
  <si>
    <t>(Loss) gain on legal settlement</t>
  </si>
  <si>
    <t>Interest expense</t>
  </si>
  <si>
    <t>Total other income (expense), net</t>
  </si>
  <si>
    <t>Net loss from continuing operations before income taxes</t>
  </si>
  <si>
    <t>(Benefit) provision for income taxes</t>
  </si>
  <si>
    <t>Net loss from continuing operations</t>
  </si>
  <si>
    <t>Net loss from discontinued operations</t>
  </si>
  <si>
    <t>Net loss</t>
  </si>
  <si>
    <t>Deemed dividend from trigger of down round provision feature</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densed Consolidated Statement of Changes in Stockholders’ Deficit (Unaudited) - 6 months ended Jun. 30, 2017 - USD ($)</t>
  </si>
  <si>
    <t>Preferred Stock [Member]</t>
  </si>
  <si>
    <t>Common Stock [Member]</t>
  </si>
  <si>
    <t>Additional Paid-In Capital [Member]</t>
  </si>
  <si>
    <t>Retained Earnings [Member]</t>
  </si>
  <si>
    <t>Total</t>
  </si>
  <si>
    <t>Balance at Dec. 31, 2016</t>
  </si>
  <si>
    <t>Balance, shares at Dec. 31, 2016</t>
  </si>
  <si>
    <t>Conversion of preferred stock into common stock</t>
  </si>
  <si>
    <t>Conversion of preferred stock into common stock, shares</t>
  </si>
  <si>
    <t>Common stock issued in exchange for warrants</t>
  </si>
  <si>
    <t>Common stock issued in exchange for warrants, shares</t>
  </si>
  <si>
    <t>Shares issued in settlement of notes payable</t>
  </si>
  <si>
    <t>Shares issued in settlement of notes payable, shares</t>
  </si>
  <si>
    <t>Exchange of preferred stock for convertible debentures</t>
  </si>
  <si>
    <t>Exchange of preferred stock for convertible debentures, shares</t>
  </si>
  <si>
    <t>Conversion of debentures into common stock</t>
  </si>
  <si>
    <t>Conversion of debentures into common stock, shares</t>
  </si>
  <si>
    <t>Rounding up of common shares in connection with reverse stock split</t>
  </si>
  <si>
    <t>Rounding up of common shares in connection with reverse stock split, shares</t>
  </si>
  <si>
    <t>Common stock granted to employees</t>
  </si>
  <si>
    <t>Common stock granted to employees, shares</t>
  </si>
  <si>
    <t>Discount on convertible debentures</t>
  </si>
  <si>
    <t>Warrants and benefical conversion features related to the issuance of convertible notes</t>
  </si>
  <si>
    <t>Stock-based compensation</t>
  </si>
  <si>
    <t>Balance at Jun. 30, 2017</t>
  </si>
  <si>
    <t>Balance, shares at Jun. 30, 2017</t>
  </si>
  <si>
    <t>Condensed Consolidated Statements of Cash Flows (Unaudited) - USD ($)</t>
  </si>
  <si>
    <t>Cash flows used in operating activities:</t>
  </si>
  <si>
    <t>Adjustments to reconcile net loss to net cash used in operations:</t>
  </si>
  <si>
    <t>Non-cash gain on derivative instruments</t>
  </si>
  <si>
    <t>Stock issued for services</t>
  </si>
  <si>
    <t>Bad debt (recoveries) expense</t>
  </si>
  <si>
    <t>Non-cash interest expense</t>
  </si>
  <si>
    <t>Amortization of debt discount</t>
  </si>
  <si>
    <t>Non-cash settlement of debt</t>
  </si>
  <si>
    <t>Loss (gain) on extinguishment of debt</t>
  </si>
  <si>
    <t>Change in fair value of derivative instrument</t>
  </si>
  <si>
    <t>Loss from discontinued operations</t>
  </si>
  <si>
    <t>Changes in operating assets and liabilities:</t>
  </si>
  <si>
    <t>Accounts receivable</t>
  </si>
  <si>
    <t>Security deposits</t>
  </si>
  <si>
    <t>Accounts payable</t>
  </si>
  <si>
    <t>Income tax assets and liabilities</t>
  </si>
  <si>
    <t>Net cash used in operating activities of continuing operations</t>
  </si>
  <si>
    <t>Net cash provided by (used in) discontinued operations</t>
  </si>
  <si>
    <t>Net cash used in operating activities</t>
  </si>
  <si>
    <t>Cash flows used in investing activities:</t>
  </si>
  <si>
    <t>Purchase of property and equipment</t>
  </si>
  <si>
    <t>Net cash used in investing activities of continuing operations</t>
  </si>
  <si>
    <t>Net cash provided by (used in) investing activities of discontinued operations</t>
  </si>
  <si>
    <t>Net cash used in investing activities</t>
  </si>
  <si>
    <t>Cash flows provided by financing activities:</t>
  </si>
  <si>
    <t>Proceeds from issuance of related party notes payable and advances</t>
  </si>
  <si>
    <t>Proceeds from issuance of notes payable and debentures</t>
  </si>
  <si>
    <t>Payments on related party notes payable and advances</t>
  </si>
  <si>
    <t>Payments on notes payable</t>
  </si>
  <si>
    <t>Payments on capital lease obligations</t>
  </si>
  <si>
    <t>Net cash provided by financing activities</t>
  </si>
  <si>
    <t>Net (decrease) in cash</t>
  </si>
  <si>
    <t>Cash at beginning of period</t>
  </si>
  <si>
    <t>Cash at end of period</t>
  </si>
  <si>
    <t>Organization and Presentation</t>
  </si>
  <si>
    <t>Accounting Policies [Abstract]</t>
  </si>
  <si>
    <t>Note 1 – Organization and Basis of Presentation Rennova Health, Inc. (“Rennova”),
together with its subsidiaries (the “Company”, “we”, “us” or “our”), is a vertically
integrated provider of healthcare related products and services. The Company’s principal lines of business are (i) clinical
laboratory operations; (ii) supportive software solutions to healthcare providers including Electronic Health Records (“EHR”),
Medical Billing Services and Laboratory Information Services; and (iii) the recent addition of a rural critical access hospital. 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six months ended
June 30, 2017 and 2016, comprehensive loss was equal to the net loss amounts presented in the accompanying condensed consolidated
statements of operations. In addition, certain prior year balances have been reclassified to conform to the current presentation. Reclassification The Company has reclassified certain
amounts in the 2016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SG are described further in Note
13. The reclassifications had no impact on operations or cash flows for the three and six months ended June 30, 2016. Reverse Stock Split On February 7, 2017, the Company’s
Board of Directors approved an amendment to the Company’s Certificate of Incorporation to effect a 1-for-30 reverse stock
split of the Company’s shares of common stock effective on February 22, 2017 (the “Reverse Stock Split”). The
stockholders of the Company had approved an amendment to the Company’s Certificate of Incorporation on December 22, 2016
to effect a reverse split of all of the Company’s shares of common stock at a specific ratio within a range from 1-for-10
to 1-for-30, and granted authorization to the Board of Directors to determine in its discretion the specific ratio and timing of
the reverse split prior to December 31, 2017. As a result of the Reverse Stock Split,
every 30 shares of the Company’s then outstanding common stock was combined and automatically converted into one share of
the Company’s common stock, par value $0.01 per share. In addition, the conversion and exercise prices of all of the Company’s
outstanding preferred stock, common stock purchase warrants, stock options and convertible notes payable were proportionately adjusted
at the 1:30 reverse split ratio in accordance with the terms of such instruments. Proportionate voting rights and other rights
of common stockholders were not affected by the Reverse Stock Split, other than as a result of the rounding up of fractional shares,
as no fractional shares were issued in connection with the Reverse Stock Split. The reverse stock split became effective
at the close of business on February 22, 2017 and the Company’s common stock began trading on The NASDAQ Capital Market on
a post-split basis on February 23, 2017. The par value and other terms of the common stock were not affected by the Reverse Stock
Split. The authorized capital of the Company of 500,000,000 shares of common stock and 5,000,000 shares of preferred stock were
also unaffected by the Reverse Stock Split. All share, per share and capital stock amounts for all periods presented have been
restated to give effect to the Reverse Stock Split.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will have a material impact on its condensed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11 million. The adjustments were
recorded retrospectively as of the beginning of the issuance of the March 2017 debentures where the initial derivative liability
was recorded. Going Concern The Company’s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June 30, 2017 had a working capital deficit and stockholders’ deficit of $17 million and $17.5 million,
respectively, which raise substantial doubt about its ability to continue as a going concern. In addition, the Company’s
cash position is critically deficient, critical payments are not being made in the ordinary course of business and certain indebtedness
in the amount of $6.5 million matured on March 31, 2017, which the Company does not have the financial resources to satisfy (see
Note 4), all of which raises substantial doubt about the Company’s ability to continue as a going concern. The Company is currently executing on
a plan of action which is in process, to reduce the number of laboratory facilities it operates from five such facilities into
one, with a corresponding reduction in the number of employees and associated operating expenses, in order to reduce costs. In
addition, the Company received net proceeds of $11.6 million from the issuance of debentures in the first six months of 2017 (see
Note 5), and intends to seek additional financing on similar terms within the next few months. There are currently no commitments
for any such funding. The Company in July 2017 also announced that it plans to spin off its Advanced Molecular Services Group (“AMSG”)
as an independent publicly traded company by way of a tax-free distribution to its shareholders. Completion of the spinoff is expected
to occur at the end of September 2017, and is subject to numerous conditions, including effectiveness of a Registration Statement
on Form 10 to be filed with the Securities and Exchange Commission. The intent of the spinoff is to create two public companies,
each of which can focus on its own strengths and operational plans. In accordance with ASC 205-20 and having met the criteria for
“held for sale”, the Company has reflected amounts relating to AMSG as a disposal group classified as held for sale
and included as part of discontinued operations. AMSG no longer is included in the segment reporting following the reclassification
to discontinued operations. The Company has also announced that the Big South Fork Medical Center received CMS regional office
licensure approval and that it opened on August 8, 2017.The Company expects that the opening of the hospital will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Accounts Receivable</t>
  </si>
  <si>
    <t>Receivables [Abstract]</t>
  </si>
  <si>
    <t xml:space="preserve">Note 2 – Accounts
Receivable Accounts receivable at June 30, 2017
(unaudited) and December 31, 2016 consisted of the following:
June 30, 2017 December 31, 2016
Accounts receivable - laboratory services $ 5,030,125 $ 12,715,835
Accounts receivable - all others 487,675 499,508
Total accounts receivable 5,517,800 13,215,343
Less:
Allowance for discounts (4,376,208 ) (11,664,490 )
Allowance for bad debts (749,379 ) (350,954 )
Accounts receivable, net $ 392,213 $ 1,199,899 </t>
  </si>
  <si>
    <t>Property and Equipment</t>
  </si>
  <si>
    <t>Property, Plant and Equipment [Abstract]</t>
  </si>
  <si>
    <t>Note 3 – Property
and Equipment Property and equipment at June 30, 2017 (unaudited) and December
31, 2016 consisted of the following:
June 30, 2017 December 31, 2016
Medical equipment $ 704,567 $ 696,195
Building 1,252,104 -
Equipment 461,912 461,912
Equipment under capital leases 4,497,025 4,497,025
Furniture 387,302 377,630
Leasehold improvements 1,329,387 1,329,387
Vehicles 196,534 196,534
Computer equipment 564,742 564,742
Software 1,863,287 1,739,348
11,256,860 9,862,773
Less accumulated depreciation (7,875,628 ) (6,819,183 )
Property and equipment, net $ 3,381,232 $ 3,043,590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which has since been renamed as Big South Fork Medical Center,
is classified as a Critical Access Hospital (rural). The Company acquired the Hospital Assets out of bankruptcy for a purchase
price of $1.0 million, and the purchase price has been recorded as property and equipment in the Company’s consolidated balance
sheet. The Company opened the hospital on August 8, 2017. Depreciation expense on property and
equipment was $0.5 million and $0.7 million for the three months ended June 30, 2017 and 2016, and $1.0 million and $1.4 million
for the six months ended June 30, 2017 and 2016, respectively. Management periodically reviews the valuation of long-lived assets,
including property and equipment, for potential impairment. Management did not recognize any impairment of these assets during
the six months ended June 30, 2017 and 2016.</t>
  </si>
  <si>
    <t>Notes Payable</t>
  </si>
  <si>
    <t>Debt Disclosure [Abstract]</t>
  </si>
  <si>
    <t>Note 4 – Notes Payable The Company and its subsidiaries are
party to a number of loans with affiliates and unrelated parties. At June 30, 2017 (unaudited) and December 31, 2016, notes payable
consisted of the following: Notes Payable – Third Parties
June 30, 2017 December 31, 2016
Loan payable under prepaid forward purchase contract $ 5,000,000 $ 5,000,000
Loan payable to TCA Global Credit Master Fund, LP (“TCA”) in the original principal amount of $3 million at 16% interest (the “TCA Debenture”). Principal and interest payments due in various installments through September 17, 2017. 2,283,002 3,000,000
Notes payable to CommerceNet and Jay Tenenbaum in the original principal amount of $500,000, bearing interest at 6% per annum (the “Tegal Notes”). Prinicpal and interest payments are due annually from July 12, 2015 through July 12, 2016 341,612 341,612
Other convertible notes payable - 440,000
Unamortized discount on other convertible notes - (179,889 )
Derivative liability associated with the TCA Debenture, at fair value - 409,524
7,624,614 9,011,247
Less current portion (7,624,614 ) (9,011,247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1.5 million on the Company’s balance sheet as of June 30, 2016 and $0 as of
June 30,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plus 30% interest per annum on the total balance. To date, the Company has not recovered any payments against the
accounts receivable. As of June 30, 2017, the Company has accrued $1.5 million for the counterparty’s required investment
return, which is reflected in accrued expenses in the accompanying condensed consolidated balance sheet, and $6.5 million was due
to the counterparty on June 30, 2017. The Company does not have the financial resources to repay this obligation.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is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in the accompanying condensed consolidated balance sheet at June 30, 2017. In addition, TCA entered
into an intercreditor agreement with the purchasers of the convertible debentures (see Note 5) which sets forth rights, preferences
and priorities with respect to the security interests in the Company’s assets. On September 15, 2016, the Company entered
into an agreement with two investors whereby the Company sold to the investors convertible notes in the aggregate principal amount
of $0.4 million (the “September 2016 Notes”). The September 2016 Notes were convertible into shares of the Company’s
common stock at a conversion price of $7.50 per share. In conjunction with the sale of the September 2016 Notes, the Company issued
warrants to purchase an aggregate of 66,667 shares of the Company’s common stock at an exercise price of $12.00 per share.
Based on the allocation of the net proceeds from the September 2016 Notes to the fair value of the warrants, and the resulting
beneficial conversion features, the Company recognized a discount for the entire face value of the September 2016 Notes, which
was accreted through the notes’ maturity date of March 15, 2017. On March 13, 2017, the September 2016 Notes, along with
the accompanying warrants, were exchanged for 400,000 shares of the Company’s common stock.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0). To date, the Company has yet to repay this amount. Notes Payable – Related Parties
June 30, 2017 December 31, 2016
Loan payable to Alcimede LLC, bearing interest at 6% per annum, with all principal and interest due on February 2, 2018 $ 168,500 $ 218,500
Loan payable to Christopher Diamantis 220,000 -
Other advances from related parties 55,000 110,000
443,500 328,500
Less current portion (443,500 ) (328,500 )
Total notes payable - related parties, net of current portion $ - $ - On February 3, 2015, the Company borrowed
$3.0 million from Alcimede LLC (“Alcimede”). Seamus Lagan, the Company’s President and Chief Executive Officer,
is the sole manager of Alcimede. The note has an interest rate of 6% and was originally due on February 2, 2016. Alcimede later
agreed to extend the maturity date of the loan to August 2, 2017. On June 29, 2015, Alcimede exercised options granted in October
2012 to purchase one million shares of the Company’s common stock at an exercise price of $2.50 per share, and the loan outstanding
was reduced in satisfaction of the aggregate exercise price of $2.5 million. In August of 2016, $0.3 million was repaid by the
Company through the issuance of shares of common stock. In March of 2017, the Company and Mr. Lagan agreed that a payment made
to Mr. Lagan in the amount of $50,000 would be deducted from the outstanding balance of the note, and the remaining balance due
on this loan as of June 30, 2017 was $0.2 million. On August 2, 2017, the Company and Alcimede agreed to further extend the maturity
date of the loan to February 2, 2018. During the six months ended June 30,
2017, the Company repaid $0.1 million that was outstanding to a former principal stockholder, and borrowed an additional $75,000
from this same stockholder and $0.2 million from Mr. Diamantis, a director of the Company (see Note 6).</t>
  </si>
  <si>
    <t>Debentures</t>
  </si>
  <si>
    <t>Note 5 – Debentures On February 2, 2017, the Company issued
$1.6 million aggregate principal amount of Original Issue Discount Convertible Debentures due three months from the date of issuance
(the “February Debentures”) and warrants to purchase an aggregate of 100,000 shares of common stock, which can be exercised
at any time after August 17, 2017 at an exercise price of $2.58 per share (the “Warrants”), to an accredited investor
for a purchase price of $1.5 million. The February Debentures were convertible at a conversion price of $2.58 per share (subject
to adjustment). On March 21, 2017, the Company issued
$10.85 million aggregate principal amount of Senior Secured Original Issue Discount Convertible Debentures due March 21, 2019 (the
“Convertible Debentures”) and three series of warrants to purchase an aggregate of 19,608,426 shares of the Company’s
common stock to several accredited investors. The Company received net proceeds from this transaction in the approximate amount
of $8.4 million. The Company used $3.8 million of the net proceeds to repay the 2017 Diamantis Note (see Note 6) and $0.75 million
of the net proceeds to make the partial repayment on the TCA Debenture (see Note 4). The remainder of the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Debentures”) on the same terms as, and pari passu with, the Convertible Debentures, and
warrants to purchase 4,453,917 shares of the Company’s common stock.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o purchase 4,871,853 shares of the Company’s
common stock. All of the Debentures contain a 24% original issue discount, have no regularly scheduled interest payments except
in the event of a default and have a maturity date of March 21, 2019. The warrants issued with the Convertible Debentures and the
Exchange Debentures are collectively referred to as the “Debenture Warrants.” The Debentures are convertible into
shares of the Company’s common stock (initially at a conversion price of $1.66, which has been adjusted pursuant to the terms
of the Debentures to $0.39 due to prices at which the Company has subsequently issued shares of common stock). The Debentures will
begin to amortize monthly commencing on the 90 th The exercise price of the Debenture
Warrants is subject to reset in the event of offerings or other issuances of common stock, or rights to purchase common stock,
at a price below the then exercise price, as well as other customary anti-dilution protections. As a result of these provisions,
both the Debentures and the Debenture Warrants were deemed to be not indexed to the Company’s common stock, and the Company
recognized derivative liabilities for the embedded conversion feature of the Debentures and the Debenture Warrants in the original
amount of $15.3 million and $41.3 million, respectively. The Company recognized a discount for 100% of the principal value of the
Debentures and non-cash interest expense in the amount of $43.7 million in connection with the recognition of these derivative
liabilities. As a result of the adoption of ASU 2017-11, the interest expense and derivative liability originally recognized has
since been adjusted and extinguished as reflected herein. On June 2, 2017 and June 22, 2017, the
Company issued $1.9 million aggregate principal amount of Original Issue Discount Debentures due three months from the date of
issuance in these two issuances (collectively, the “June Debentures”) and warrants to purchase an aggregate of 1,500,000
shares of common stock (500,000 warrants in the June 2, 2017 transaction and 1,000,000 in the June 22, 2017 transaction), which
can be exercised at any time after six months at an exercise price of $0.39 per share for the June 2, 2017 warrants and $0.38 per
share for the June 22, 2017 warrants (collectively the “Warrants”), to accredited investors for a purchase price of
$1.8 million. The Company recorded a discount on the debentures of $107,700 which is to be amortized over the term of the June
22, 2017 debenture. See Note 1 for the adoption of ASU 2017-11
for the retrospective adjustments made to the Company’s condensed consolidated financial statements with respect to the derivative
liabilities associated with the Convertible Debentures. The carrying amount of the Debentures
as of June 30, 2017 (unaudited), is as follows:
June 30, 2017
Debentures $ 15,261,724
Discount on Debentures (10,271,253 )
Deferred financing fees (408,512 )
4,581,959
Less current portion (1,578,028 )
Debentures, net of current portion $ 3,003,931 There were no debentures as of December
31, 2016.</t>
  </si>
  <si>
    <t>Related Party Transactions</t>
  </si>
  <si>
    <t>Related Party Transactions [Abstract]</t>
  </si>
  <si>
    <t>Note 6 – Related Party Transactions In addition to the transactions discussed
in Note 4, the Company had the following related party transactions during the six months ended June 30, 2017 and 2016: In January and February of 2017, the
Company received advances aggregating $3.3 million from Christopher Diamantis, a director of the Company.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3.8 million (the “2017 Diamantis Note”) in connection with
these advances received in 2017, plus accrued and unpaid interest of $0.5 million. In conjunction with the issuance of the 2017
Diamantis Note, the Company also issued to Mr. Diamantis warrants to purchase 250,000 shares of the Company’s common stock.
The 2017 Diamantis Note was repaid on March 21, 2017 with the proceeds received from the issuance of the Convertible Debentures
(see Note 5). In May and June of 2017, the Company received advances from Mr. Diamantis, net of repayments totaling $0.2 million,
at a 10% per annum interest rate. Alcimede billed the Company $0.2 million
and $0.3 million for consulting fees pursuant to a consulting agreement for each of the six months ended June 30, 2017 and 2016,
respectively. Monarch Capital, LLC (“Monarch”)
billed the Company for consulting fees pursuant to a consulting agreement in the amount of $0.1 million for the six months ended
June 30, 2017 and 2016, respectively. Michael Goldberg, a director of the Company up until his resignation effective April 24,
2017, is the Managing Director of Monarch.</t>
  </si>
  <si>
    <t>Capital Lease Obligations</t>
  </si>
  <si>
    <t xml:space="preserve">Note 7 – Capital
Lease Obligations The Company leases various assets under
capital leases expiring through 2020 as follows. At June 30, 2017 (unaudited) and December 31, 2016, capital lease obligations
consisted of the following:
June 30, 2017 December 31, 2016
Medical equipment $ 4,497,025 $ 4,497,025
Less accumulated depreciation (3,069,139 ) (2,809,511 )
Net $ 1,427,886 $ 1,687,514 Aggregate future minimum rentals under
capital leases are as follows:
Year ended December 31,
2017 (July through December) $ 712,011
2018 1,427,375
2019 377,919
2020 32,611
Total 2,549,916
Less interest 120,908
Present value of minimum lease payments 2,429,008
Less current portion of capital lease obligations 1,365,547
Capital lease obligations, net of current portion $ 1,063,461 </t>
  </si>
  <si>
    <t>Stockholders' Equity</t>
  </si>
  <si>
    <t>Equity [Abstract]</t>
  </si>
  <si>
    <t xml:space="preserve">Note 8 – Stockholders’
Equity Preferred Stock During the six months ended June 30,
2017, 7,785 shares of Series H Preferred Stock were converted into 5,556,697 shares of common stock in accordance with the terms
of the Series H Preferred Stock. Also during the six months ended June 30, 2017, 2,174 shares of Series H Preferred Stock were
exchanged for Exchange Debentures with an aggregate principal amount of $2.2 million and warrants (see Note 5). Common Stock On January
17, 2017, 2,778 shares of common stock were issued to an employee. On February
22, 2017, the Reverse Stock Split became effective (see Note 1). The Reverse Stock Split resulted in the issuance of 7,897 shares
of common stock due to the rounding up of fractional shares. On March 13,
2017, the Company issued 400,000 shares of common stock in settlement of $0.4 million of outstanding notes and warrants (see Note
4). On March 15,
2017, the Company agreed to issue 29,518 shares of common stock to a holder of a like number of warrants to purchase the Company’s
common stock in exchange for the warrants valued at $57,855. During the
six months ended June 30, 2017, Exchange Debentures with a principal amount of $2.7 million were converted into 4,611,092 shares
of common stock (see Note 5). Stock Options The Company
currently maintains and sponsors the Tegal Corporation 2007 Incentive Award Plan (the “2007 Equity Plan”). Tegal Corporation
is the predecessor entity to the Company. The 2007 Equity Plan, as amended, provides for the issuance of stock options and other
equity awards to the Company’s officers, directors, employees and consultants. During the six months ended June 30, 2017
and 2016, the Company recognized stock-based compensation in the amount of $69,230 and $0.4 million, respectively, for the vesting
of outstanding stock options. The following table summarizes the Company’s stock option activity for the six months ended
June 30, 2017:
Number of options Weighted-average exercise price Weighted-average contractual term
Outstanding at December 31, 2016 709,025 $ 129.43 8.93
Granted - -
Expired - -
Forfeit (127,858 ) -
Exercised - -
Outstanding at June 30, 2017 581,167 $ 137.37 8.43
Exercisable at June 30, 2017 477,167 $ 147.56 As of June 30, 2017, the Company had
approximately $0.3 million of unrecognized compensation cost related to stock options granted under the Company’s 2007 Equity
Plan, which is expected to be recognized over a weighted-average period of 1.12 years. Warrants The Company, as part of various debt
and equity financing transactions, has issued warrants to purchase shares of the Company’s common stock. The following summarizes
the information related to warrants issued and the activity during the six months ended June 30, 2017:
Number of warrants Weighted average exercise price
Balance at December 31, 2016 1,407,647 $ 11.70
Warrants issued during the period 30,784,193 $ 0.39
Warrants exchanged for other securities (96,185 ) $ 12.46
Warrants exercised during the period - $ -
Warrants expired during the period - $ -
Balance at June 30, 2017 32,095,655 $ 0.85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six months ended June 30, 2017 and 2016, basic loss per share is the same as diluted loss per
share. Diluted loss per share excludes all
dilutive potential shares if their effect is anti-dilutive. As of June 30, 2017 and 2016, the following potential common stock
equivalents were excluded from the calculation of diluted loss per share as their effect was anti-dilutive:
As of June 30,
2017 2016
Warrants 32,095,655 227,819
Convertible preferred stock 153,845 398,268
Convertible debt 11,748,613 230,521
Stock options 581,167 574,789
44,579,280 1,431,397 </t>
  </si>
  <si>
    <t>Supplemental Disclosure of Cash Flow Information</t>
  </si>
  <si>
    <t>Supplemental Cash Flow Elements [Abstract]</t>
  </si>
  <si>
    <t xml:space="preserve">Note 9 – Supplemental Disclosure
of Cash Flow Information The supplemental cash flow information
for the six months ended June 30, 2017 and 2016 (unaudited) is as follows:
Six Months Ended June 30,
2017 2016
Cash paid for interest $ 976,984 $ 858,741
Cash paid for income taxes $ 401,313 $ -
Non-cash investing and financing activities:
Exchange of preferred stock for convertible debentures and warrants $ 4,490,760 $ -
Exchange of convertible debentures for convertible debentures and warrants $ 2,464,500
Notes payable settled through issuance of common stock $ 440,000 $ -
Exchange of Series H Preferred Stock for debentures $ 2,174,000
Debentures converted into common stock $ 2,651,236 $ -
Deemed dividend for trigger of down round provision feature $ 11,093,012
Conversions of preferred stock into common stock $ 7,785,000 $ - </t>
  </si>
  <si>
    <t>Commitments and Contingencies</t>
  </si>
  <si>
    <t>Commitments and Contingencies Disclosure [Abstract]</t>
  </si>
  <si>
    <t>Note 10 – Commitments and Contingencies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solidated financial statements. Additionally, the Company is seeking indemnification
for these amounts from Epinex Diagnostics, Inc. (“EDI”), the seller of Epinex Diagnostic Laboratories, Inc. (“EDL”),
pursuant to a Stock Purchase Agreement entered into by and among the parties. This matter is pre-litigation, but to the extent
a favorable outcome cannot be negotiated, the Company will consider pursuing indemnity claims against EDI in court. In February 2016, the Company received
notice that the Internal Revenue Service (the “IRS”) had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2014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make monthly installment payments of $35,000 until February 2018 and negotiate a new payment agreement
then, if the balance of $0.3 million cannot be satisfied in a lump sum. If at any time during the Stipulation period the Company
fails to timely file any required tax returns with the DOR or does not meet the payment obligations under the Stipulation Agreement,
the entire amount due will be accelerated. In December of 2016, TCS-Florida, L.P.
(“Tetra”), filed suit against the Company for failure to make the required payments under an equipment leasing contract
that the Company had with Tetra (see Note 7).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ill be paid in 24 equal monthly installments.
Payments commenced on May 1, 2017 and have been made in a timely manner. In December of 2016, DeLage Landen Financial
Services, Inc. (“DeLage”), filed suit against the Company for failure to make the required payments under an equipment
leasing contract that the Company had with DeLage (see Note 7).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Payments have been made in a timely manner. On December 7, 2016, the holders of
the Tegal Notes (see Note 4) filed suit against the Company seeking payment for the amounts due under the notes in the aggregate
of $0.4 million, including accrued interest. A request for entry of default judgment was filed on January 24, 2017. A Case Management
Conference is scheduled for September 5, 2017. The Company has attempted to work out a payment arrangement with the plaintiffs
but to date has not been able to consummate such an arrangement. Potential De-Listing of the Company’s
Stock On April 18, 2017, the Company was notified
by Nasdaq that the stockholders’ equity balance reported on its Form 10-K for the year ended December 31, 2016 fell below
the $2.5 million minimum requirement for continued listing under the Nasdaq Capital Market’s Listing Rule 5550(b)(1) (the
“Rule”). As of December 31, 2016, the Company’s stockholders’ deficit balance was $14.9 million. In accordance
with the Rule, the Company submitted a plan to Nasdaq outlining how it intends to regain compliance. If the plan is accepted, the
Company can be granted up to 180 calendar days from April 18, 2017 to evidence compliance. There can be no guarantee that the Company
will be able to regain compliance with the continued listing requirement of Nasdaq Marketplace Rule 5550(b)(1) or that its plan
will be accepted by Nasdaq. On June 12, 2017, the Company was notified
by Nasdaq that the bid price of the Company’s common stock closed below the minimum $1.00 per share requirement for continued
inclusion under Nasdaq Rule 5550(a)(2) (the “Price Rule”). In accordance with Nasdaq Rule 5810(c)(3)(A), the Company
has 180 calendar days, or until December 11, 2017, to regain compliance. If at any time before December 11, 2017, the bid price
of the Company’s common stock closes at $1.00 per share or more for a minimum of 10 consecutive business days, the Company
will regain compliance with the Price Rule. If the Company does not regain compliance by December 11, 2017, an additional 180 days
may be granted to regain compliance, so long as the Company meets The Nasdaq Capital Market initial listing criteria (except for
the bid price requirement). The Company is required to hold a meeting of stockholders at the earliest practicable date to obtain
stockholder approval of at least a 1-for-8 reverse split of the Company’s common stock.</t>
  </si>
  <si>
    <t>Segment Reporting</t>
  </si>
  <si>
    <t>Segment Reporting [Abstract]</t>
  </si>
  <si>
    <t xml:space="preserve">Note 11 – Segment Information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four reportable business segments:
● Clinical Laboratory Operations
●
Supportive Software Solutions
● Hospital Operations
● Corporate, The Company’s Decision Support
and Informatics segment is now included in discontinued operations as it has been classified as held for sale as of June 30, 2017.
The accounting policies of the reportable segments are the same as those described in Note 2, Summary of Significant Accounting
Policies, of the Company’s audited consolidated financial statements included in the Company’s Annual Report on Form
10-K for the year ended December 31, 2016 and in Note 1 for the adoption to ASU 2017-11. Selected financial information for the
Company’s operating segments is as follows:
Three Months Ended June 30, Six Months Ended June 30,
2017 2016 2017 2016
Net revenues - External
Clinical Laboratory Operations $ 645,386 $ 2,240,170 $ 1,407,976 $ 3,471,072
Supportive Software Solutions 253,344 325,102 490,289 555,128
$ 898,730 $ 2,565,272 $ 1,898,265 $ 4,026,200
Net revenues - Intersegment (*** )
Supportive Software Solutions 206,167 237,993 284,493 534,341
$ 206,167 $ 237,993 $ 284,493 $ 534,341
(Loss) income from operations
Clinical Laboratory Operations $ (1,477,754 ) $ (886,541 ) $ (2,770,028 ) $ (3,226,339 )
Supportive Software Solutions (342,348 ) (1,234,194 ) (1,060,894 ) (2,547,507 )
Hospital Operations (553,352 ) - (1,020,668 ) -
Corporate (1,884,287 ) (2,166,251 ) (3,688,800 ) (4,118,688 )
Eliminations 330 33,664 8,181 67,324
$ (4,257,411 ) $ (4,253,322 ) $ (8,532,209 ) $ (9,825,210 )
Depreciation and amortization
Clinical Laboratory Operations $ 419,905 $ 548,870 $ 854,373 $ 1,096,419
Supportive Software Solutions 45,421 162,059 202,984 326,487
Hospital Operations 6,609 - 6,609 -
Corporate 349 875 660 1,749
Eliminations (330 ) (33,663 ) (8,181 ) (67,324 )
$ 471,954 $ 678,141 $ 1,056,445 $ 1,357,331
Capital expenditures
Clinical Laboratory Operations $ - $ 14,473 $ - $ 6,000
Supportive Software Solutions - 7,881 - 9,998
Hospital Operations 214,147 - 1,305,069 -
$ 214,147 $ 22,354 $ 1,305,069 $ 15,998 ***
June 30, 2017 December 31, 2016
Total assets
Clinical Laboratory Operations $ 2,195,239 $ 3,986,126
Supportive Software Solutions 1,863,113 2,602,428
Decision Support and Informatics - 60,000
Hospital Operations 1,360,800 -
Corporate 2,897,573 2,130,191
Assets of AMSG classified as held for sale 67,579 414,662
Eliminations (2,696,985 ) (2,711,014 )
$ 5,687,319 $ 6,482,393 </t>
  </si>
  <si>
    <t>Recently Issued Accounting Standards</t>
  </si>
  <si>
    <t>Note 12 – Recently Issued Accounting
Standards The following table provides a brief
description of recently issued accounting standards:
Title and reference
Prescribed Effective Date Commentary
Accounting Standard Update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did not have a significant impact on the Company’s consolidated financial statements upon adoption.
ASU No. 2014-09, “Revenue from Contracts with Customers (Topic 606)” Fiscal years beginning after December 15, 2017 and for interim periods therei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Adoption of this new
standard did not have a significant impact on the Company’s consolidated financial statements. See Note 1 regarding management’s
current disclosures regarding the Company’s ability to continue as a going concern.
ASU No. 2015-17, “Income Taxes (Topic 740): Balance Sheet Classification of Deferred Taxes”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doption of ASU 2015-17 did not have a material impact on the Company’s
consolidated financial statements.
Accounting Standards Update (“ASU”) No. 2016-02, “Leases (Topic 84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
ASU No. 2017-11, “Earnings Per Share (Topic 260) Distinguishing Liabilities from Equity (Topic 480) Derivatives and Hedging (Topic 815)” (“ASU 2017-11”) Fiscal years beginning on or after December 15, 2018, with early adoption permitted. The Company adopted this amendment as of its period ended June 30, 2017 (see Note 1)</t>
  </si>
  <si>
    <t>Discontinued Operations</t>
  </si>
  <si>
    <t>Discontinued Operations and Disposal Groups [Abstract]</t>
  </si>
  <si>
    <t>Note 13: Discontinued Operations On July 12, 2017, the Company announced
plans to spin off its Advanced Molecular Services Group (“AMSG”) as an independent publicly traded company by way of
a tax-free distribution to Rennova stockholders. Completion of the spinoff is expected to occur at the end of September 2017 and
is subject to numerous conditions, including effectiveness of a Registration Statement on Form 10 to be filed with the Securities
and Exchange Commission, and consents, including under various funding agreements previously entered into by Rennova. A record
date to determine those stockholders entitled to receive shares in the spin off should be approximately 30 to 60 days prior to
the date of the spinoff. The strategic goal of the spinoff is to create two public companies, each of which can focus on its own
strengths and operational plans. In addition, after the spinoff, each company will provide a distinct and targeted investment opportunity. In accordance with ASC 205-20 and having
met the criteria for “held for sale”, as the Company reached this decision prior to June 30, 2017, the Company has
reflected amounts relating to AMSG as a disposal group classified as held for sale and included as part of discontinued operations.
AMSG had been included in the Decision Support and Informatics segment, except for Alethea which had been included in the Clinical
Laboratory Operations segment. Segment disclosures in Note 11 no longer include amounts relating to AMSG following the reclassification
to discontinued operations. Carrying amounts of major classes of
assets and liabilities classified as held for sale and included as part of discontinued operations in the consolidated balance
sheets consisted of the following:
June 30, 2017 December 31, 2016
(unaudited)
Cash $ 1,967 $ 2,962
Accounts receivable, net 19,125 267,681
Prepaid expenses and other current assets 22,737 67,257
Current assets classified as held for sale $ 43,829 $ 337,900
Property and equipment, net $ - $ 53,012
Deposits 23,750 23,750
Non-current assets classified as held for sale $ 23,750 $ 76,762
Accounts payable (includes related parties) $ 351,541 $ 422,864
Accrued expenses 1,121,913 1,253,117
Income taxes payable 151,806 151,806
Current liabilities classified as held for sale $ 1,625,260 $ 1,827,787
Non-current liabilities classified as held for sale (derivative liabilities) $ - $ 26,598 Major line items constituting loss from
discontinued operations in the consolidated statements of operations for the six months ended June 30, 2017 and 2016 consisted
of the following:
June 30, 2017 June 30, 2016
(unaudited) (unaudited)
Revenue from services $ 223,104 $ 906,325
Cost of services 769 131,400
Gross Profit 222,335 774,925
Operating expenses 905,655 2,804,094
Allocated interest expense - 11,706
Loss from discontinued operations $ (683,320 ) $ (2,040,875 s )</t>
  </si>
  <si>
    <t>Subsequent Events</t>
  </si>
  <si>
    <t>Subsequent Events [Abstract]</t>
  </si>
  <si>
    <t>Note 14 – Subsequent Events Subsequent to June 30, 2017, the Company
has announced that we plan to spin off the Advanced Molecular Services Group (“AMSG”) as an independent publicly traded
company by way of a tax-free distribution to our shareholders. Completion of the spinoff is expected to occur at the end of September
2017, and is subject to numerous conditions, including effectiveness of a Registration Statement on Form 10 to be filed with the
Securities and Exchange Commission. The intent of the spinoff is to create two public companies, each of which can focus on its
own strengths and operational plans. See Note 13 for further details. The Company also announced that the
Big South Fork Medical Center received CMS regional office licensure approval and opened the Big South Fork Medical Center on August
8, 2017. The Company expects that the hospital will provide additional revenue and cash flow sources. On July 17, 2017, the Company closed
an offering of $4,136,862 aggregate principal amount of Original Issue Discount Debentures due October 17, 2017 and warrants to
purchase an aggregate of 2,120,000 shares of common stock for consideration of $2,000,000 in cash and the exchange of the $1,902,700
aggregate principal amount of Original Issue Discount Debentures due September 22, 2017 issued by the Company on June 22, 2017.
Pursuant to the offering, the purchasers shall have the right, for one year, to participate in any issuance by the Company of common
stock or common stock equivalents for cash consideration, indebtedness or a combination of units thereof, with certain exceptions.
Also, the Company is required to hold a stockholders’ meeting to obtain stockholder approval for at least a 1-for-8 reverse
split of the Company’s common stock. If such approval is not obtained on or before September 20, 2017, it shall be an event
of default under the debentures. Promptly following receipt of such approval, the Company shall cause such reverse split to occur. Subsequent to June 30, 2017, the Company
has issued 2,392,887 shares of common stock in conversion of $933,226 principal amount of debentures at $0.39 per share. In addition,
the Company issued 125,000 shares of stock valued at $48,750 to a former employee under the 2007 equity plan (see Note 8).</t>
  </si>
  <si>
    <t>Organization and Basis of Presentation (Policies)</t>
  </si>
  <si>
    <t>Basis of Presentation</t>
  </si>
  <si>
    <t>Basis of Presentation The accompanying unaudited condensed
consolidated interim financial statements should be read in conjunction with the 2016 audited financial statements included in
the Company’s Annual Report on Form 10-K, filed with the U.S. Securities and Exchange Commission (the “SEC”)
on April 10, 2017. These condensed consolidated interim financial statements have been prepared in accordance with the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six months ended
June 30, 2017 and 2016, comprehensive loss was equal to the net loss amounts presented in the accompanying condensed consolidated
statements of operations. In addition, certain prior year balances have been reclassified to conform to the current presentation.</t>
  </si>
  <si>
    <t>Reclassification</t>
  </si>
  <si>
    <t>Reclassification The Company has reclassified certain
amounts in the 2016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SG are described further in Note
13. The reclassifications had no impact on operations or cash flows for the three and six months ended June 30, 2016.</t>
  </si>
  <si>
    <t>Reverse Stock Split</t>
  </si>
  <si>
    <t>Reverse Stock Split On February 7, 2017, the Company’s
Board of Directors approved an amendment to the Company’s Certificate of Incorporation to effect a 1-for-30 reverse stock
split of the Company’s shares of common stock effective on February 22, 2017 (the “Reverse Stock Split”). The
stockholders of the Company had approved an amendment to the Company’s Certificate of Incorporation on December 22, 2016
to effect a reverse split of all of the Company’s shares of common stock at a specific ratio within a range from 1-for-10
to 1-for-30, and granted authorization to the Board of Directors to determine in its discretion the specific ratio and timing of
the reverse split prior to December 31, 2017. As a result of the Reverse Stock Split,
every 30 shares of the Company’s then outstanding common stock was combined and automatically converted into one share of
the Company’s common stock, par value $0.01 per share. In addition, the conversion and exercise prices of all of the Company’s
outstanding preferred stock, common stock purchase warrants, stock options and convertible notes payable were proportionately adjusted
at the 1:30 reverse split ratio in accordance with the terms of such instruments. Proportionate voting rights and other rights
of common stockholders were not affected by the Reverse Stock Split, other than as a result of the rounding up of fractional shares,
as no fractional shares were issued in connection with the Reverse Stock Split. The reverse stock split became effective
at the close of business on February 22, 2017 and the Company’s common stock began trading on The NASDAQ Capital Market on
a post-split basis on February 23, 2017. The par value and other terms of the common stock were not affected by the Reverse Stock
Split. The authorized capital of the Company of 500,000,000 shares of common stock and 5,000,000 shares of preferred stock were
also unaffected by the Reverse Stock Split. All share, per share and capital stock amounts for all periods presented have been
restated to give effect to the Reverse Stock Split.</t>
  </si>
  <si>
    <t>Adoption of ASU 2017-11</t>
  </si>
  <si>
    <t>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will have a material impact on its condensed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11 million. The adjustments were
recorded retrospectively as of the beginning of the issuance of the March 2017 debentures where the initial derivative liability
was recorded.</t>
  </si>
  <si>
    <t>Going Concern</t>
  </si>
  <si>
    <t>Going Concern The Company’s consolidated financial
statements are prepared using U.S. GAAP applicable to a going concern that contemplates the realization of assets and liquidation
of liabilities in the normal course of business. The Company has accumulated significant losses and has negative cash flows from
operations, and at June 30, 2017 had a working capital deficit and stockholders’ deficit of $17 million and $17.5 million,
respectively, which raise substantial doubt about its ability to continue as a going concern. In addition, the Company’s
cash position is critically deficient, critical payments are not being made in the ordinary course of business and certain indebtedness
in the amount of $6.5 million matured on March 31, 2017, which the Company does not have the financial resources to satisfy (see
Note 4), all of which raises substantial doubt about the Company’s ability to continue as a going concern. The Company is currently executing on
a plan of action which is in process, to reduce the number of laboratory facilities it operates from five such facilities into
one, with a corresponding reduction in the number of employees and associated operating expenses, in order to reduce costs. In
addition, the Company received net proceeds of $11.6 million from the issuance of debentures in the first six months of 2017 (see
Note 5), and intends to seek additional financing on similar terms within the next few months. There are currently no commitments
for any such funding. The Company in July 2017 also announced that it plans to spin off its Advanced Molecular Services Group (“AMSG”)
as an independent publicly traded company by way of a tax-free distribution to its shareholders. Completion of the spinoff is expected
to occur at the end of September 2017, and is subject to numerous conditions, including effectiveness of a Registration Statement
on Form 10 to be filed with the Securities and Exchange Commission. The intent of the spinoff is to create two public companies,
each of which can focus on its own strengths and operational plans. In accordance with ASC 205-20 and having met the criteria for
“held for sale”, the Company has reflected amounts relating to AMSG as a disposal group classified as held for sale
and included as part of discontinued operations. AMSG no longer is included in the segment reporting following the reclassification
to discontinued operations. The Company has also announced that the Big South Fork Medical Center received CMS regional office
licensure approval and that it opened on August 8, 2017.The Company expects that the opening of the hospital will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Accounts Receivable (Tables)</t>
  </si>
  <si>
    <t>Schedule of Accounts Receivable</t>
  </si>
  <si>
    <t xml:space="preserve">Accounts receivable at June 30, 2017
(unaudited) and December 31, 2016 consisted of the following:
June 30, 2017 December 31, 2016
Accounts receivable - laboratory services $ 5,030,125 $ 12,715,835
Accounts receivable - all others 487,675 499,508
Total accounts receivable 5,517,800 13,215,343
Less:
Allowance for discounts (4,376,208 ) (11,664,490 )
Allowance for bad debts (749,379 ) (350,954 )
Accounts receivable, net $ 392,213 $ 1,199,899 </t>
  </si>
  <si>
    <t>Property and Equipment (Tables)</t>
  </si>
  <si>
    <t>Schedule of Property and Equipment</t>
  </si>
  <si>
    <t xml:space="preserve">Property and equipment at June 30, 2017 (unaudited) and December
31, 2016 consisted of the following:
June 30, 2017 December 31, 2016
Medical equipment $ 704,567 $ 696,195
Building 1,252,104 -
Equipment 461,912 461,912
Equipment under capital leases 4,497,025 4,497,025
Furniture 387,302 377,630
Leasehold improvements 1,329,387 1,329,387
Vehicles 196,534 196,534
Computer equipment 564,742 564,742
Software 1,863,287 1,739,348
11,256,860 9,862,773
Less accumulated depreciation (7,875,628 ) (6,819,183 )
Property and equipment, net $ 3,381,232 $ 3,043,590 </t>
  </si>
  <si>
    <t>Notes Payable (Tables)</t>
  </si>
  <si>
    <t>Schedule of Notes Payable</t>
  </si>
  <si>
    <t xml:space="preserve">Notes Payable – Third Parties
June 30, 2017 December 31, 2016
Loan payable under prepaid forward purchase contract $ 5,000,000 $ 5,000,000
Loan payable to TCA Global Credit Master Fund, LP (“TCA”) in the original principal amount of $3 million at 16% interest (the “TCA Debenture”). Principal and interest payments due in various installments through September 17, 2017. 2,283,002 3,000,000
Notes payable to CommerceNet and Jay Tenenbaum in the original principal amount of $500,000, bearing interest at 6% per annum (the “Tegal Notes”). Prinicpal and interest payments are due annually from July 12, 2015 through July 12, 2016 341,612 341,612
Other convertible notes payable - 440,000
Unamortized discount on other convertible notes - (179,889 )
Derivative liability associated with the TCA Debenture, at fair value - 409,524
7,624,614 9,011,247
Less current portion (7,624,614 ) (9,011,247 )
Notes payable - third parties, net of current portion $ - $ - </t>
  </si>
  <si>
    <t>Schedule of Notes Payable - Related Parties</t>
  </si>
  <si>
    <t xml:space="preserve">Notes Payable – Related Parties
June 30, 2017 December 31, 2016
Loan payable to Alcimede LLC, bearing interest at 6% per annum, with all principal and interest due on February 2, 2018 $ 168,500 $ 218,500
Loan payable to Christopher Diamantis 220,000 -
Other advances from related parties 55,000 110,000
443,500 328,500
Less current portion (443,500 ) (328,500 )
Total notes payable - related parties, net of current portion $ - $ - </t>
  </si>
  <si>
    <t>Debentures (Tables)</t>
  </si>
  <si>
    <t>Schedule of Debentures</t>
  </si>
  <si>
    <t xml:space="preserve">The carrying amount of the Debentures
as of June 30, 2017 (unaudited), is as follows:
June 30, 2017
Debentures $ 15,261,724
Discount on Debentures (10,271,253 )
Deferred financing fees (408,512 )
4,581,959
Less current portion (1,578,028 )
Debentures, net of current portion $ 3,003,931 </t>
  </si>
  <si>
    <t>Capital Lease Obligations (Tables)</t>
  </si>
  <si>
    <t>Schedule of Capital Leases</t>
  </si>
  <si>
    <t xml:space="preserve">The Company leases various assets under
capital leases expiring through 2020 as follows. At June 30, 2017 (unaudited) and December 31, 2016, capital lease obligations
consisted of the following:
June 30, 2017 December 31, 2016
Medical equipment $ 4,497,025 $ 4,497,025
Less accumulated depreciation (3,069,139 ) (2,809,511 )
Net $ 1,427,886 $ 1,687,514 </t>
  </si>
  <si>
    <t>Aggregate Future Minimum Rentals under Capital Leases</t>
  </si>
  <si>
    <t xml:space="preserve">Aggregate future minimum rentals under
capital leases are as follows:
Year ended December 31,
2017 (July through December) $ 712,011
2018 1,427,375
2019 377,919
2020 32,611
Total 2,549,916
Less interest 120,908
Present value of minimum lease payments 2,429,008
Less current portion of capital lease obligations 1,365,547
Capital lease obligations, net of current portion $ 1,063,461 </t>
  </si>
  <si>
    <t>Stockholders' Equity (Tables)</t>
  </si>
  <si>
    <t>Schedule of Stock Option Activity</t>
  </si>
  <si>
    <t xml:space="preserve">The following
table summarizes the Company’s stock option activity for the six months ended June 30, 2017:
Number of options Weighted-average exercise price Weighted-average contractual term
Outstanding at December 31, 2016 709,025 $ 129.43 8.93
Granted - -
Expired - -
Forfeit (127,858 ) -
Exercised - -
Outstanding at June 30, 2017 581,167 $ 137.37 8.43
Exercisable at June 30, 2017 477,167 $ 147.56 </t>
  </si>
  <si>
    <t>Schedule of Warrant Issued Activity</t>
  </si>
  <si>
    <t xml:space="preserve">The following summarizes the information
related to warrants issued and the activity during the six months ended June 30, 2017:
Number of warrants Weighted average exercise price
Balance at December 31, 2016 1,407,647 $ 11.70
Warrants issued during the period 30,784,193 $ 0.39
Warrants exchanged for other securities (96,185 ) $ 12.46
Warrants exercised during the period - $ -
Warrants expired during the period - $ -
Balance at June 30, 2017 32,095,655 $ 0.85 </t>
  </si>
  <si>
    <t>Schedule of Anti-Dulutive</t>
  </si>
  <si>
    <t xml:space="preserve">As of June 30, 2017 and 2016, the following
potential common stock equivalents were excluded from the calculation of diluted loss per share as their effect was anti-dilutive:
As of June 30,
2017 2016
Warrants 32,095,655 227,819
Convertible preferred stock 153,845 398,268
Convertible debt 11,748,613 230,521
Stock options 581,167 574,789
44,579,280 1,431,397 </t>
  </si>
  <si>
    <t>Supplemental Disclosure of Cash Flow Information (Tables)</t>
  </si>
  <si>
    <t>Schedule of Supplemental Cash Flow Information</t>
  </si>
  <si>
    <t xml:space="preserve">The supplemental cash flow information
for the six months ended June 30, 2017 and 2016 (unaudited) is as follows:
Six Months Ended June 30,
2017 2016
Cash paid for interest $ 976,984 $ 858,741
Cash paid for income taxes $ 401,313 $ -
Non-cash investing and financing activities:
Exchange of preferred stock for convertible debentures and warrants $ 4,490,760 $ -
Exchange of convertible debentures for convertible debentures and warrants $ 2,464,500
Notes payable settled through issuance of common stock $ 440,000 $ -
Exchange of Series H Preferred Stock for debentures $ 2,174,000
Debentures converted into common stock $ 2,651,236 $ -
Deemed dividend for trigger of down round provision feature $ 11,093,012
Conversions of preferred stock into common stock $ 7,785,000 $ - </t>
  </si>
  <si>
    <t>Segment Reporting (Tables)</t>
  </si>
  <si>
    <t>Schedule of Segment Reporting</t>
  </si>
  <si>
    <t xml:space="preserve">Selected financial information for the
Company’s operating segments is as follows:
Three Months Ended June 30, Six Months Ended June 30,
2017 2016 2017 2016
Net revenues - External
Clinical Laboratory Operations $ 645,386 $ 2,240,170 $ 1,407,976 $ 3,471,072
Supportive Software Solutions 253,344 325,102 490,289 555,128
$ 898,730 $ 2,565,272 $ 1,898,265 $ 4,026,200
Net revenues - Intersegment (*** )
Supportive Software Solutions 206,167 237,993 284,493 534,341
$ 206,167 $ 237,993 $ 284,493 $ 534,341
(Loss) income from operations
Clinical Laboratory Operations $ (1,477,754 ) $ (886,541 ) $ (2,770,028 ) $ (3,226,339 )
Supportive Software Solutions (342,348 ) (1,234,194 ) (1,060,894 ) (2,547,507 )
Hospital Operations (553,352 ) - (1,020,668 ) -
Corporate (1,884,287 ) (2,166,251 ) (3,688,800 ) (4,118,688 )
Eliminations 330 33,664 8,181 67,324
$ (4,257,411 ) $ (4,253,322 ) $ (8,532,209 ) $ (9,825,210 )
Depreciation and amortization
Clinical Laboratory Operations $ 419,905 $ 548,870 $ 854,373 $ 1,096,419
Supportive Software Solutions 45,421 162,059 202,984 326,487
Hospital Operations 6,609 - 6,609 -
Corporate 349 875 660 1,749
Eliminations (330 ) (33,663 ) (8,181 ) (67,324 )
$ 471,954 $ 678,141 $ 1,056,445 $ 1,357,331
Capital expenditures
Clinical Laboratory Operations $ - $ 14,473 $ - $ 6,000
Supportive Software Solutions - 7,881 - 9,998
Hospital Operations 214,147 - 1,305,069 -
$ 214,147 $ 22,354 $ 1,305,069 $ 15,998 ***
June 30, 2017 December 31, 2016
Total assets
Clinical Laboratory Operations $ 2,195,239 $ 3,986,126
Supportive Software Solutions 1,863,113 2,602,428
Decision Support and Informatics - 60,000
Hospital Operations 1,360,800 -
Corporate 2,897,573 2,130,191
Assets of AMSG classified as held for sale 67,579 414,662
Eliminations (2,696,985 ) (2,711,014 )
$ 5,687,319 $ 6,482,393 </t>
  </si>
  <si>
    <t>Discontinued Operations (Tables)</t>
  </si>
  <si>
    <t>Schedule of Discontinued Operation of Balance Sheet and Operation Statement</t>
  </si>
  <si>
    <t xml:space="preserve">Carrying amounts of major classes of
assets and liabilities classified as held for sale and included as part of discontinued operations in the consolidated balance
sheets consisted of the following:
June 30, 2017 December 31, 2016
(unaudited)
Cash $ 1,967 $ 2,962
Accounts receivable, net 19,125 267,681
Prepaid expenses and other current assets 22,737 67,257
Current assets classified as held for sale $ 43,829 $ 337,900
Property and equipment, net $ - $ 53,012
Deposits 23,750 23,750
Non-current assets classified as held for sale $ 23,750 $ 76,762
Accounts payable (includes related parties) $ 351,541 $ 422,864
Accrued expenses 1,121,913 1,253,117
Income taxes payable 151,806 151,806
Current liabilities classified as held for sale $ 1,625,260 $ 1,827,787
Non-current liabilities classified as held for sale (derivative liabilities) $ - $ 26,598 </t>
  </si>
  <si>
    <t>Organization and Presentation (Details Narrative) - USD ($)</t>
  </si>
  <si>
    <t>Jun. 12, 2017</t>
  </si>
  <si>
    <t>Mar. 21, 2017</t>
  </si>
  <si>
    <t>Feb. 07, 2017</t>
  </si>
  <si>
    <t>Feb. 22, 2017</t>
  </si>
  <si>
    <t>Reserve stock split, description</t>
  </si>
  <si>
    <t xml:space="preserve"> 1-for-8 reverse split </t>
  </si>
  <si>
    <t xml:space="preserve">1-for-30 reverse stock split of the Companys shares of common stock effective on February 22, 2017 </t>
  </si>
  <si>
    <t>Common stock conversion description</t>
  </si>
  <si>
    <t xml:space="preserve">As a result of the Reverse Stock Split, every 30 shares of the Companys then outstanding common stock was combined and automatically converted into one share </t>
  </si>
  <si>
    <t>Interest expenses</t>
  </si>
  <si>
    <t>Offset to additional paid in capital</t>
  </si>
  <si>
    <t>Deemed dividend</t>
  </si>
  <si>
    <t>Working capital deficit</t>
  </si>
  <si>
    <t>Stockholder's equity</t>
  </si>
  <si>
    <t>Indebtedness amount</t>
  </si>
  <si>
    <t>Proceeds from issuance debentures</t>
  </si>
  <si>
    <t>Maximum [Member]</t>
  </si>
  <si>
    <t>1-for-30</t>
  </si>
  <si>
    <t>Accounts Receivable - Schedule of Accounts Receivable (Details) - USD ($)</t>
  </si>
  <si>
    <t>Accounts receivable, gross</t>
  </si>
  <si>
    <t>Less: Allowance for discounts</t>
  </si>
  <si>
    <t>Less: Allowance for bad debts</t>
  </si>
  <si>
    <t>Laboratory Service [Member]</t>
  </si>
  <si>
    <t>Others [Member]</t>
  </si>
  <si>
    <t>Property and Equipment (Details Narrative)</t>
  </si>
  <si>
    <t>Jun. 30, 2017USD ($)a</t>
  </si>
  <si>
    <t>Jun. 30, 2016USD ($)</t>
  </si>
  <si>
    <t>Area of land | a</t>
  </si>
  <si>
    <t>Payments to acquire assets | $</t>
  </si>
  <si>
    <t>Depreciation expenses | $</t>
  </si>
  <si>
    <t>Hospital Building [Member]</t>
  </si>
  <si>
    <t>Professional Building [Member]</t>
  </si>
  <si>
    <t>Hospital Asset [Member]</t>
  </si>
  <si>
    <t>Long-Lived Assets - Schedule of Property and Equipment (Details) - USD ($)</t>
  </si>
  <si>
    <t>Property and equipment, gross</t>
  </si>
  <si>
    <t>Accumulated depreciation</t>
  </si>
  <si>
    <t>Medical Equipment [Member]</t>
  </si>
  <si>
    <t>Building [Member]</t>
  </si>
  <si>
    <t>Equipment [Member]</t>
  </si>
  <si>
    <t>Equipment under Capital Leases [Member]</t>
  </si>
  <si>
    <t>Furniture [Member]</t>
  </si>
  <si>
    <t>Leasehold Improvements [Member]</t>
  </si>
  <si>
    <t>Vehicles [Member]</t>
  </si>
  <si>
    <t>Computer Equipment [Member]</t>
  </si>
  <si>
    <t>Software [Member]</t>
  </si>
  <si>
    <t>Notes Payable (Details Narrative) - USD ($)</t>
  </si>
  <si>
    <t>Feb. 02, 2017</t>
  </si>
  <si>
    <t>Nov. 03, 2016</t>
  </si>
  <si>
    <t>Mar. 31, 2016</t>
  </si>
  <si>
    <t>Jun. 29, 2015</t>
  </si>
  <si>
    <t>Feb. 02, 2015</t>
  </si>
  <si>
    <t>Mar. 31, 2017</t>
  </si>
  <si>
    <t>May 31, 2017</t>
  </si>
  <si>
    <t>Mar. 15, 2017</t>
  </si>
  <si>
    <t>Mar. 13, 2017</t>
  </si>
  <si>
    <t>Mar. 07, 2017</t>
  </si>
  <si>
    <t>Sep. 15, 2016</t>
  </si>
  <si>
    <t>Feb. 03, 2015</t>
  </si>
  <si>
    <t>Consideration received</t>
  </si>
  <si>
    <t>Estimated value of accounts receivable</t>
  </si>
  <si>
    <t>Adjustment value of debt</t>
  </si>
  <si>
    <t>Investment percentage</t>
  </si>
  <si>
    <t>20.00%</t>
  </si>
  <si>
    <t>Debt term</t>
  </si>
  <si>
    <t>6 months</t>
  </si>
  <si>
    <t>Repayment of debt</t>
  </si>
  <si>
    <t>Debt instrument description</t>
  </si>
  <si>
    <t xml:space="preserve">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plus 30% interest per annum on the total balance. To date, the Company has not recovered any payments against the accounts receivable. </t>
  </si>
  <si>
    <t>Due to related party</t>
  </si>
  <si>
    <t>Debt instrument face amount</t>
  </si>
  <si>
    <t>Debt instrument conversion price</t>
  </si>
  <si>
    <t>Warrant to purchase common stock</t>
  </si>
  <si>
    <t>Warrants exchanged for shares</t>
  </si>
  <si>
    <t>Debt instrument periodic payment</t>
  </si>
  <si>
    <t>Loan outstanding</t>
  </si>
  <si>
    <t>Alcimede LLC [Member]</t>
  </si>
  <si>
    <t>Debt instrument maturity date</t>
  </si>
  <si>
    <t>Feb. 2,
		2016</t>
  </si>
  <si>
    <t>Common stock exercise price</t>
  </si>
  <si>
    <t>Due from related party</t>
  </si>
  <si>
    <t>Debt instrument interest rate</t>
  </si>
  <si>
    <t>6.00%</t>
  </si>
  <si>
    <t>Debt instrument extended due date</t>
  </si>
  <si>
    <t>Aug. 2,
		2017</t>
  </si>
  <si>
    <t>Repayment of common stock</t>
  </si>
  <si>
    <t>Mr Lagan [Member]</t>
  </si>
  <si>
    <t>Feb. 2,
		2018</t>
  </si>
  <si>
    <t>Stockholder [Member]</t>
  </si>
  <si>
    <t>Mr Diamantis [Member]</t>
  </si>
  <si>
    <t>10.00%</t>
  </si>
  <si>
    <t>TCA Debenture [Member]</t>
  </si>
  <si>
    <t>Accrued and unpaid interest</t>
  </si>
  <si>
    <t>Debt instrument fee</t>
  </si>
  <si>
    <t>Jun. 27,
		2017</t>
  </si>
  <si>
    <t>TCA Debenture [Member] | April 2017 Through September 2017 [Member]</t>
  </si>
  <si>
    <t>September 2016 Notes [Member]</t>
  </si>
  <si>
    <t>September 2016 Notes [Member] | Two Investor [Member]</t>
  </si>
  <si>
    <t>Notes Payable - Schedule of Notes Payable (Details) - USD ($)</t>
  </si>
  <si>
    <t>Face value of note</t>
  </si>
  <si>
    <t>Unamortized discount on other convertible notes</t>
  </si>
  <si>
    <t>Derivative liability associated with the TCA Debenture, at fair value</t>
  </si>
  <si>
    <t>Loans with affiliates and unrelated parties</t>
  </si>
  <si>
    <t>Less current portion</t>
  </si>
  <si>
    <t>Notes payable, net of current portion</t>
  </si>
  <si>
    <t>Notes Payable Third Parties One [Member]</t>
  </si>
  <si>
    <t>Notes Payable Third Parties Two [Member]</t>
  </si>
  <si>
    <t>Notes Payable Third Parties Three [Member]</t>
  </si>
  <si>
    <t>Notes Payable Third Parties Four [Member]</t>
  </si>
  <si>
    <t>Notes Payable - Schedule of Notes Payable (Details) (Parenthetical) - Notes Payable Third Parties Two [Member] - USD ($)</t>
  </si>
  <si>
    <t>12 Months Ended</t>
  </si>
  <si>
    <t>Purchase contract amount</t>
  </si>
  <si>
    <t>Debt instruments interest rate</t>
  </si>
  <si>
    <t>16.00%</t>
  </si>
  <si>
    <t>Debt maturity description</t>
  </si>
  <si>
    <t>September 17, 2017</t>
  </si>
  <si>
    <t>July 12, 2015 through July 12, 2016</t>
  </si>
  <si>
    <t>Notes Payable - Schedule of Notes Payable - Related Parties (Details) - USD ($)</t>
  </si>
  <si>
    <t>Notes payable</t>
  </si>
  <si>
    <t>Notes Payable Related Parties One [Member]</t>
  </si>
  <si>
    <t>Notes Payable Related Parties Two [Member]</t>
  </si>
  <si>
    <t>Notes Payable Related Parties [Member]</t>
  </si>
  <si>
    <t>Total notes payable - related parties, net of current portion</t>
  </si>
  <si>
    <t>Notes Payable Related Parties Three [Member]</t>
  </si>
  <si>
    <t>Notes Payable - Schedule of Notes Payable - Related Parties (Details) (Parenthetical) - Notes Payable Related Parties One [Member]</t>
  </si>
  <si>
    <t>Debt instuments maturity date</t>
  </si>
  <si>
    <t>Debentures (Details Narrative) - USD ($)</t>
  </si>
  <si>
    <t>Jun. 22, 2017</t>
  </si>
  <si>
    <t>Jun. 02, 2017</t>
  </si>
  <si>
    <t>Warrants to purchase common stock</t>
  </si>
  <si>
    <t>Warrant exercise price</t>
  </si>
  <si>
    <t>Warrant purchase price</t>
  </si>
  <si>
    <t>Proceeds from debt</t>
  </si>
  <si>
    <t>Partial repayment of share, per share</t>
  </si>
  <si>
    <t>Convertible debt</t>
  </si>
  <si>
    <t>Stock converted into debt</t>
  </si>
  <si>
    <t>Debenture description</t>
  </si>
  <si>
    <t xml:space="preserve">The Debentures are convertible into shares of the Companys common stock (initially at a conversion price of $1.66, which has been adjusted pursuant to the terms of the Debentures to $0.39 due to prices at which the Company has subsequently issued shares of common stock). The Debentures will begin to amortize monthly commencing on the 90th day following the closing date, except for the Exchange Debentures related to the Series H Preferred Stock, which began to amortize monthly on the closing date. On each monthly amortization date, the Company may elect to repay 5% of the original principal amount of Debentures in cash or, in lieu thereof, the conversion price of such Debentures will thereafter be 85% of the volume weighted average price at the time of conversion. </t>
  </si>
  <si>
    <t>Stock converted into debt, value</t>
  </si>
  <si>
    <t>Warrant [Member]</t>
  </si>
  <si>
    <t>Debt instrument original amount</t>
  </si>
  <si>
    <t>Debenture Warrant [Member]</t>
  </si>
  <si>
    <t xml:space="preserve">The Company recognized a discount for 100% of the principal value of the Debentures and non-cash interest expense in the amount of $43.7 million in connection with the recognition of these derivative liabilities. </t>
  </si>
  <si>
    <t>2017 Diamantis NoteMember</t>
  </si>
  <si>
    <t>Exchange Of Debenture [Member]</t>
  </si>
  <si>
    <t>Debt original issue discount, percentage</t>
  </si>
  <si>
    <t>24.00%</t>
  </si>
  <si>
    <t>Mar. 21,
		2019</t>
  </si>
  <si>
    <t>Debenture [Member]</t>
  </si>
  <si>
    <t>June Debentures [Member]</t>
  </si>
  <si>
    <t>June Debentures [Member] | Accredited Investor [Member]</t>
  </si>
  <si>
    <t>Debentures - Schedule of Debentures (Details) - USD ($)</t>
  </si>
  <si>
    <t>Discount on Debentures</t>
  </si>
  <si>
    <t>Deferred financing fees</t>
  </si>
  <si>
    <t>Total debentures</t>
  </si>
  <si>
    <t>Related Party Transactions (Details Narrative) - USD ($)</t>
  </si>
  <si>
    <t>Feb. 28, 2017</t>
  </si>
  <si>
    <t>Jan. 31, 2017</t>
  </si>
  <si>
    <t>Debt face amount</t>
  </si>
  <si>
    <t>Consulting fee</t>
  </si>
  <si>
    <t>Director [Member]</t>
  </si>
  <si>
    <t>Advance from director</t>
  </si>
  <si>
    <t>Accrued but unpaid interest</t>
  </si>
  <si>
    <t>Capital Lease Obligations - Schedule of Capital Leases (Details) - USD ($)</t>
  </si>
  <si>
    <t>Medical equipment</t>
  </si>
  <si>
    <t>Less accumulated depreciation</t>
  </si>
  <si>
    <t>Capital lease obligations</t>
  </si>
  <si>
    <t>Capital Lease Obligations - Aggregate Future Minimum Rentals under Capital Leases (Details) - USD ($)</t>
  </si>
  <si>
    <t>2017 (July through December)</t>
  </si>
  <si>
    <t>Less interest:</t>
  </si>
  <si>
    <t>Present value of minimum lease payments</t>
  </si>
  <si>
    <t>Less current portion of capital lease obligations</t>
  </si>
  <si>
    <t>Stockholders' Equity (Details Narrative) - USD ($)</t>
  </si>
  <si>
    <t>Jan. 17, 2017</t>
  </si>
  <si>
    <t>Debt converted into share</t>
  </si>
  <si>
    <t>Debt converted into share, value</t>
  </si>
  <si>
    <t>Shares issued to settle notes and warrants</t>
  </si>
  <si>
    <t>Shares issued to settle notes and warrants, value</t>
  </si>
  <si>
    <t>Warrants to purchase common stock, value</t>
  </si>
  <si>
    <t>2007 Equity Plan [Member]</t>
  </si>
  <si>
    <t>Unrecognized compensation cost related to stock options</t>
  </si>
  <si>
    <t>Weighted average period</t>
  </si>
  <si>
    <t>1 year 1 month 13 days</t>
  </si>
  <si>
    <t>Employee [Member]</t>
  </si>
  <si>
    <t>Stock issued during period for services</t>
  </si>
  <si>
    <t>Stock issued during period, shares</t>
  </si>
  <si>
    <t>Shares converted into debt</t>
  </si>
  <si>
    <t>Reserve Stock Split [Member]</t>
  </si>
  <si>
    <t>Stockholders' Equity - Schedule of Stock Option Activity (Details)</t>
  </si>
  <si>
    <t>Jun. 30, 2017$ / sharesshares</t>
  </si>
  <si>
    <t>Number of Options Outstanding, beginning balance | shares</t>
  </si>
  <si>
    <t>Number of Options Granted | shares</t>
  </si>
  <si>
    <t>Number of Options Expired | shares</t>
  </si>
  <si>
    <t>Number of Options Forfeited | shares</t>
  </si>
  <si>
    <t>Number of Options Exercised | shares</t>
  </si>
  <si>
    <t>Number of Options Options Outstanding, ending balance | shares</t>
  </si>
  <si>
    <t>Weighted average exercise price, Outstanding beginning</t>
  </si>
  <si>
    <t>Weighted average exercise price, granted</t>
  </si>
  <si>
    <t>Weighted average exercise price, expired</t>
  </si>
  <si>
    <t>Weighted average exercise price, forfeited</t>
  </si>
  <si>
    <t>Weighted average exercise price, exercised</t>
  </si>
  <si>
    <t>Weighted average exercise price, Outstanding, ending balance</t>
  </si>
  <si>
    <t>Weighted average exercise price, Exercisable</t>
  </si>
  <si>
    <t>Weighted average contractual term, Options Outstanding, beginning balance</t>
  </si>
  <si>
    <t>8 years 11 months 4 days</t>
  </si>
  <si>
    <t>8 years 5 months 5 days</t>
  </si>
  <si>
    <t>Stockholders' Equity - Schedule of Warrant Issued Activity (Details) - Warrant [Member]</t>
  </si>
  <si>
    <t>Warrants outstanding, beginning balance | shares</t>
  </si>
  <si>
    <t>Warrants issued | shares</t>
  </si>
  <si>
    <t>Warrants exchanged for other securities | shares</t>
  </si>
  <si>
    <t>Warrants exercised | shares</t>
  </si>
  <si>
    <t>Warrants expired | shares</t>
  </si>
  <si>
    <t>Warrants outstanding, ending balance | shares</t>
  </si>
  <si>
    <t>Weighted average exercise price, warrants outstanding, beginning balance | $ / shares</t>
  </si>
  <si>
    <t>Weighted average exercise price, warrants issued | $ / shares</t>
  </si>
  <si>
    <t>Weighted average exercise price, Warrants exchanged for other securities | $ / shares</t>
  </si>
  <si>
    <t>Weighted average exercise price, Warrants exercised | $ / shares</t>
  </si>
  <si>
    <t>Weighted average exercise price, Warrants expired | $ / shares</t>
  </si>
  <si>
    <t>Weighted average exercise price, warrants outstanding, ending balance | $ / shares</t>
  </si>
  <si>
    <t>Stockholders' Equity - Schedule of Anti-Dulutive (Details) - shares</t>
  </si>
  <si>
    <t>Antidilutive securities</t>
  </si>
  <si>
    <t>Convertible Preferred Stock [Member]</t>
  </si>
  <si>
    <t>Convertible Debt [Member]</t>
  </si>
  <si>
    <t>Stock Options [Member]</t>
  </si>
  <si>
    <t>Supplemental Disclosure of Cash Flow Information - Schedule of Supplemental Cash Flow Information (Details) - USD ($)</t>
  </si>
  <si>
    <t>Cash paid for interest</t>
  </si>
  <si>
    <t>Cash paid for income taxes</t>
  </si>
  <si>
    <t>Exchange of preferred stock for convertible debentures and warrants</t>
  </si>
  <si>
    <t>Exchange of convertible debentures for convertible debentures and warrants</t>
  </si>
  <si>
    <t>Notes payable settled through issuance of common stock</t>
  </si>
  <si>
    <t>Exchange of Series H Preferred Stock for debentures</t>
  </si>
  <si>
    <t>Debentures converted into common stock</t>
  </si>
  <si>
    <t>Deemed dividend for trigger of down round provision feature</t>
  </si>
  <si>
    <t>Conversions of preferred stock into common stock</t>
  </si>
  <si>
    <t>Commitments and Contingencies (Details Narrative) - USD ($)</t>
  </si>
  <si>
    <t>Feb. 15, 2017</t>
  </si>
  <si>
    <t>Feb. 08, 2017</t>
  </si>
  <si>
    <t>Jan. 03, 2017</t>
  </si>
  <si>
    <t>Sep. 27, 2016</t>
  </si>
  <si>
    <t>Feb. 29, 2016</t>
  </si>
  <si>
    <t>Mar. 24, 2017</t>
  </si>
  <si>
    <t>Dec. 07, 2016</t>
  </si>
  <si>
    <t>Sep. 30, 2016</t>
  </si>
  <si>
    <t>Jul. 29, 2016</t>
  </si>
  <si>
    <t>Income tax penalties and interest accrued</t>
  </si>
  <si>
    <t>Stockholders' deficit</t>
  </si>
  <si>
    <t>Share price</t>
  </si>
  <si>
    <t>Reverse stock split</t>
  </si>
  <si>
    <t>Florida Department of Revenue [Member]</t>
  </si>
  <si>
    <t>Settlement payable</t>
  </si>
  <si>
    <t>Income tax penalties and interest paid</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 | Internal Revenue Service (IRS) [Member]</t>
  </si>
  <si>
    <t>Income tax liability refund</t>
  </si>
  <si>
    <t>Settlement Agreement [Member] | Epinex Diagnostics Laboratories, Inc. [Member]</t>
  </si>
  <si>
    <t>Stipulation Agreement [Member] | Florida Department of Revenue [Member]</t>
  </si>
  <si>
    <t>Monthly installment payment</t>
  </si>
  <si>
    <t>Forbearance Agreement [Member] | TCS-Florida, L.P [Member]</t>
  </si>
  <si>
    <t>Segment Reporting (Details Narrative)</t>
  </si>
  <si>
    <t>Jun. 30, 2017Integer</t>
  </si>
  <si>
    <t>Number of reportable segments</t>
  </si>
  <si>
    <t>Segment Reporting - Schedule of Segment Reporting (Details) - USD ($)</t>
  </si>
  <si>
    <t>Net revenues - External</t>
  </si>
  <si>
    <t>Net revenues - Inter Segment</t>
  </si>
  <si>
    <t>[1]</t>
  </si>
  <si>
    <t>(Loss) income from operations</t>
  </si>
  <si>
    <t>Capital expenditures</t>
  </si>
  <si>
    <t>Clinical Laboratory Operations [Member]</t>
  </si>
  <si>
    <t>Supportive Software Solutions [Member]</t>
  </si>
  <si>
    <t>Hospital Operations [Member]</t>
  </si>
  <si>
    <t>Corporate [Member]</t>
  </si>
  <si>
    <t>Eliminations [Member]</t>
  </si>
  <si>
    <t>Decision Support And Informatics [Member]</t>
  </si>
  <si>
    <t>Assets of AMSG Classified As Held For Sale[Member]</t>
  </si>
  <si>
    <t>Intersegment revenues are eliminated in consolidation.</t>
  </si>
  <si>
    <t>Discontinued Operations - Schedule of Discontinued Operation of Balance Sheet and Operation Statement (Details) - USD ($)</t>
  </si>
  <si>
    <t>Current assets classified as held for sale</t>
  </si>
  <si>
    <t>Non-current assets classified as held for sale</t>
  </si>
  <si>
    <t>Current liabilities classified as held for sale</t>
  </si>
  <si>
    <t>Non-current liabilities classified as held for sale (derivative liabilities)</t>
  </si>
  <si>
    <t>Revenue from services</t>
  </si>
  <si>
    <t>Cost of services</t>
  </si>
  <si>
    <t>Gross Profit</t>
  </si>
  <si>
    <t>Operating expenses</t>
  </si>
  <si>
    <t>Allocated interest expense</t>
  </si>
  <si>
    <t>Subsequent Events (Details Narrative) - USD ($)</t>
  </si>
  <si>
    <t>Jul. 17, 2017</t>
  </si>
  <si>
    <t>Dec. 31, 2015</t>
  </si>
  <si>
    <t>Debt conversion of shares</t>
  </si>
  <si>
    <t>Debt conversion price per share</t>
  </si>
  <si>
    <t>Subsequent Event [Member]</t>
  </si>
  <si>
    <t>Principal amount of original debt</t>
  </si>
  <si>
    <t>Debt due date</t>
  </si>
  <si>
    <t>Oct. 17,
		2017</t>
  </si>
  <si>
    <t>Sep. 22,
		2017</t>
  </si>
  <si>
    <t>Warrant to purchase of common stock</t>
  </si>
  <si>
    <t xml:space="preserve">1-for-8 reverse split </t>
  </si>
  <si>
    <t>Debt conversion of shares, value</t>
  </si>
  <si>
    <t>Subsequent Event [Member] | 2007 Equity Plan [Member]</t>
  </si>
  <si>
    <t>Number of common stock shares issued</t>
  </si>
  <si>
    <t>Number of common stock shares issued,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26247</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04</v>
      </c>
      <c r="C3" s="7" t="n">
        <v>75017</v>
      </c>
    </row>
    <row r="4" spans="1:3">
      <c r="A4" s="4" t="s">
        <v>28</v>
      </c>
      <c r="B4" s="5" t="n">
        <v>392213</v>
      </c>
      <c r="C4" s="5" t="n">
        <v>1199899</v>
      </c>
    </row>
    <row r="5" spans="1:3">
      <c r="A5" s="4" t="s">
        <v>29</v>
      </c>
      <c r="B5" s="5" t="n">
        <v>227692</v>
      </c>
      <c r="C5" s="5" t="n">
        <v>149385</v>
      </c>
    </row>
    <row r="6" spans="1:3">
      <c r="A6" s="4" t="s">
        <v>30</v>
      </c>
      <c r="B6" s="5" t="n">
        <v>1458438</v>
      </c>
      <c r="C6" s="5" t="n">
        <v>1458438</v>
      </c>
    </row>
    <row r="7" spans="1:3">
      <c r="A7" s="4" t="s">
        <v>31</v>
      </c>
      <c r="B7" s="5" t="n">
        <v>43829</v>
      </c>
      <c r="C7" s="5" t="n">
        <v>337900</v>
      </c>
    </row>
    <row r="8" spans="1:3">
      <c r="A8" s="4" t="s">
        <v>32</v>
      </c>
      <c r="B8" s="5" t="n">
        <v>2149876</v>
      </c>
      <c r="C8" s="5" t="n">
        <v>3220639</v>
      </c>
    </row>
    <row r="9" spans="1:3">
      <c r="A9" s="4" t="s">
        <v>33</v>
      </c>
      <c r="B9" s="5" t="n">
        <v>3381232</v>
      </c>
      <c r="C9" s="5" t="n">
        <v>3043590</v>
      </c>
    </row>
    <row r="10" spans="1:3">
      <c r="A10" s="4" t="s">
        <v>34</v>
      </c>
      <c r="B10" s="5" t="n">
        <v>132461</v>
      </c>
      <c r="C10" s="5" t="n">
        <v>141402</v>
      </c>
    </row>
    <row r="11" spans="1:3">
      <c r="A11" s="4" t="s">
        <v>35</v>
      </c>
      <c r="B11" s="5" t="n">
        <v>23750</v>
      </c>
      <c r="C11" s="5" t="n">
        <v>76762</v>
      </c>
    </row>
    <row r="12" spans="1:3">
      <c r="A12" s="4" t="s">
        <v>36</v>
      </c>
      <c r="B12" s="5" t="n">
        <v>5687319</v>
      </c>
      <c r="C12" s="5" t="n">
        <v>6482393</v>
      </c>
    </row>
    <row r="13" spans="1:3">
      <c r="A13" s="3" t="s">
        <v>37</v>
      </c>
    </row>
    <row r="14" spans="1:3">
      <c r="A14" s="4" t="s">
        <v>38</v>
      </c>
      <c r="B14" s="5" t="n">
        <v>3252858</v>
      </c>
      <c r="C14" s="5" t="n">
        <v>2928524</v>
      </c>
    </row>
    <row r="15" spans="1:3">
      <c r="A15" s="4" t="s">
        <v>39</v>
      </c>
      <c r="B15" s="5" t="n">
        <v>2803004</v>
      </c>
      <c r="C15" s="5" t="n">
        <v>2882029</v>
      </c>
    </row>
    <row r="16" spans="1:3">
      <c r="A16" s="4" t="s">
        <v>40</v>
      </c>
      <c r="B16" s="5" t="n">
        <v>443630</v>
      </c>
      <c r="C16" s="5" t="n">
        <v>790627</v>
      </c>
    </row>
    <row r="17" spans="1:3">
      <c r="A17" s="4" t="s">
        <v>41</v>
      </c>
      <c r="B17" s="5" t="n">
        <v>7624614</v>
      </c>
      <c r="C17" s="5" t="n">
        <v>9011247</v>
      </c>
    </row>
    <row r="18" spans="1:3">
      <c r="A18" s="4" t="s">
        <v>42</v>
      </c>
      <c r="B18" s="5" t="n">
        <v>443500</v>
      </c>
      <c r="C18" s="5" t="n">
        <v>328500</v>
      </c>
    </row>
    <row r="19" spans="1:3">
      <c r="A19" s="4" t="s">
        <v>43</v>
      </c>
      <c r="B19" s="5" t="n">
        <v>1578028</v>
      </c>
      <c r="C19" s="4" t="s">
        <v>44</v>
      </c>
    </row>
    <row r="20" spans="1:3">
      <c r="A20" s="4" t="s">
        <v>45</v>
      </c>
      <c r="B20" s="5" t="n">
        <v>1365547</v>
      </c>
      <c r="C20" s="5" t="n">
        <v>1796053</v>
      </c>
    </row>
    <row r="21" spans="1:3">
      <c r="A21" s="4" t="s">
        <v>46</v>
      </c>
      <c r="B21" s="5" t="n">
        <v>1625260</v>
      </c>
      <c r="C21" s="5" t="n">
        <v>1827787</v>
      </c>
    </row>
    <row r="22" spans="1:3">
      <c r="A22" s="4" t="s">
        <v>47</v>
      </c>
      <c r="B22" s="5" t="n">
        <v>19136441</v>
      </c>
      <c r="C22" s="5" t="n">
        <v>19564767</v>
      </c>
    </row>
    <row r="23" spans="1:3">
      <c r="A23" s="3" t="s">
        <v>48</v>
      </c>
    </row>
    <row r="24" spans="1:3">
      <c r="A24" s="4" t="s">
        <v>49</v>
      </c>
      <c r="B24" s="5" t="n">
        <v>3003931</v>
      </c>
      <c r="C24" s="4" t="s">
        <v>44</v>
      </c>
    </row>
    <row r="25" spans="1:3">
      <c r="A25" s="4" t="s">
        <v>50</v>
      </c>
      <c r="B25" s="5" t="n">
        <v>1063461</v>
      </c>
      <c r="C25" s="5" t="n">
        <v>1774121</v>
      </c>
    </row>
    <row r="26" spans="1:3">
      <c r="A26" s="4" t="s">
        <v>51</v>
      </c>
      <c r="B26" s="4" t="s">
        <v>44</v>
      </c>
      <c r="C26" s="5" t="n">
        <v>2803</v>
      </c>
    </row>
    <row r="27" spans="1:3">
      <c r="A27" s="4" t="s">
        <v>52</v>
      </c>
      <c r="B27" s="4" t="s">
        <v>44</v>
      </c>
      <c r="C27" s="5" t="n">
        <v>26598</v>
      </c>
    </row>
    <row r="28" spans="1:3">
      <c r="A28" s="4" t="s">
        <v>53</v>
      </c>
      <c r="B28" s="5" t="n">
        <v>23203833</v>
      </c>
      <c r="C28" s="5" t="n">
        <v>21368289</v>
      </c>
    </row>
    <row r="29" spans="1:3">
      <c r="A29" s="4" t="s">
        <v>54</v>
      </c>
      <c r="B29" s="4" t="s">
        <v>44</v>
      </c>
      <c r="C29" s="4" t="s">
        <v>44</v>
      </c>
    </row>
    <row r="30" spans="1:3">
      <c r="A30" s="3" t="s">
        <v>55</v>
      </c>
    </row>
    <row r="31" spans="1:3">
      <c r="A31" s="4" t="s">
        <v>56</v>
      </c>
      <c r="B31" s="5" t="n">
        <v>134084</v>
      </c>
      <c r="C31" s="5" t="n">
        <v>28004</v>
      </c>
    </row>
    <row r="32" spans="1:3">
      <c r="A32" s="4" t="s">
        <v>57</v>
      </c>
      <c r="B32" s="5" t="n">
        <v>74430142</v>
      </c>
      <c r="C32" s="5" t="n">
        <v>45726862</v>
      </c>
    </row>
    <row r="33" spans="1:3">
      <c r="A33" s="4" t="s">
        <v>58</v>
      </c>
      <c r="B33" s="5" t="n">
        <v>-92080742</v>
      </c>
      <c r="C33" s="5" t="n">
        <v>-60640864</v>
      </c>
    </row>
    <row r="34" spans="1:3">
      <c r="A34" s="4" t="s">
        <v>59</v>
      </c>
      <c r="B34" s="5" t="n">
        <v>-17516514</v>
      </c>
      <c r="C34" s="5" t="n">
        <v>-14885896</v>
      </c>
    </row>
    <row r="35" spans="1:3">
      <c r="A35" s="4" t="s">
        <v>60</v>
      </c>
      <c r="B35" s="5" t="n">
        <v>5687319</v>
      </c>
      <c r="C35" s="5" t="n">
        <v>6482393</v>
      </c>
    </row>
    <row r="36" spans="1:3">
      <c r="A36" s="4" t="s">
        <v>61</v>
      </c>
    </row>
    <row r="37" spans="1:3">
      <c r="A37" s="3" t="s">
        <v>55</v>
      </c>
    </row>
    <row r="38" spans="1:3">
      <c r="A38" s="4" t="s">
        <v>62</v>
      </c>
      <c r="B38" s="5" t="n">
        <v>2</v>
      </c>
      <c r="C38" s="5" t="n">
        <v>2</v>
      </c>
    </row>
    <row r="39" spans="1:3">
      <c r="A39" s="4" t="s">
        <v>63</v>
      </c>
    </row>
    <row r="40" spans="1:3">
      <c r="A40" s="3" t="s">
        <v>55</v>
      </c>
    </row>
    <row r="41" spans="1:3">
      <c r="A41" s="4" t="s">
        <v>62</v>
      </c>
      <c r="B41" s="4" t="s">
        <v>44</v>
      </c>
      <c r="C41"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5" t="n">
        <v>500000000</v>
      </c>
      <c r="C3" s="5" t="n">
        <v>500000000</v>
      </c>
    </row>
    <row r="4" spans="1:3">
      <c r="A4" s="4" t="s">
        <v>67</v>
      </c>
      <c r="B4" s="5" t="n">
        <v>13408360</v>
      </c>
      <c r="C4" s="5" t="n">
        <v>2800377</v>
      </c>
    </row>
    <row r="5" spans="1:3">
      <c r="A5" s="4" t="s">
        <v>68</v>
      </c>
      <c r="B5" s="5" t="n">
        <v>13408360</v>
      </c>
      <c r="C5" s="5" t="n">
        <v>2800377</v>
      </c>
    </row>
    <row r="6" spans="1:3">
      <c r="A6" s="4" t="s">
        <v>61</v>
      </c>
    </row>
    <row r="7" spans="1:3">
      <c r="A7" s="4" t="s">
        <v>69</v>
      </c>
      <c r="B7" s="8" t="n">
        <v>0.01</v>
      </c>
      <c r="C7" s="8" t="n">
        <v>0.01</v>
      </c>
    </row>
    <row r="8" spans="1:3">
      <c r="A8" s="4" t="s">
        <v>70</v>
      </c>
      <c r="B8" s="5" t="n">
        <v>14000</v>
      </c>
      <c r="C8" s="5" t="n">
        <v>14000</v>
      </c>
    </row>
    <row r="9" spans="1:3">
      <c r="A9" s="4" t="s">
        <v>71</v>
      </c>
      <c r="B9" s="5" t="n">
        <v>215</v>
      </c>
      <c r="C9" s="5" t="n">
        <v>215</v>
      </c>
    </row>
    <row r="10" spans="1:3">
      <c r="A10" s="4" t="s">
        <v>72</v>
      </c>
      <c r="B10" s="5" t="n">
        <v>215</v>
      </c>
      <c r="C10" s="5" t="n">
        <v>215</v>
      </c>
    </row>
    <row r="11" spans="1:3">
      <c r="A11" s="4" t="s">
        <v>63</v>
      </c>
    </row>
    <row r="12" spans="1:3">
      <c r="A12" s="4" t="s">
        <v>69</v>
      </c>
      <c r="B12" s="8" t="n">
        <v>0.01</v>
      </c>
      <c r="C12" s="8" t="n">
        <v>0.01</v>
      </c>
    </row>
    <row r="13" spans="1:3">
      <c r="A13" s="4" t="s">
        <v>70</v>
      </c>
      <c r="B13" s="5" t="n">
        <v>14202</v>
      </c>
      <c r="C13" s="5" t="n">
        <v>14202</v>
      </c>
    </row>
    <row r="14" spans="1:3">
      <c r="A14" s="4" t="s">
        <v>71</v>
      </c>
      <c r="B14" s="5" t="n">
        <v>60</v>
      </c>
      <c r="C14" s="5" t="n">
        <v>10019</v>
      </c>
    </row>
    <row r="15" spans="1:3">
      <c r="A15" s="4" t="s">
        <v>72</v>
      </c>
      <c r="B15" s="5" t="n">
        <v>60</v>
      </c>
      <c r="C15" s="5" t="n">
        <v>10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80"/>
    <col customWidth="1" max="5" min="5" width="14"/>
    <col customWidth="1" max="6" min="6" width="14"/>
    <col customWidth="1" max="7" min="7" width="14"/>
    <col customWidth="1" max="8" min="8" width="14"/>
  </cols>
  <sheetData>
    <row r="1" spans="1:8">
      <c r="A1" s="1" t="s">
        <v>253</v>
      </c>
      <c r="B1" s="2" t="s">
        <v>254</v>
      </c>
      <c r="C1" s="2" t="s">
        <v>255</v>
      </c>
      <c r="D1" s="2" t="s">
        <v>256</v>
      </c>
      <c r="E1" s="2" t="s">
        <v>2</v>
      </c>
      <c r="F1" s="2" t="s">
        <v>75</v>
      </c>
      <c r="G1" s="2" t="s">
        <v>257</v>
      </c>
      <c r="H1" s="2" t="s">
        <v>25</v>
      </c>
    </row>
    <row r="2" spans="1:8">
      <c r="A2" s="4" t="s">
        <v>258</v>
      </c>
      <c r="B2" s="4" t="s">
        <v>259</v>
      </c>
      <c r="D2" s="4" t="s">
        <v>260</v>
      </c>
    </row>
    <row r="3" spans="1:8">
      <c r="A3" s="4" t="s">
        <v>261</v>
      </c>
      <c r="D3" s="4" t="s">
        <v>262</v>
      </c>
    </row>
    <row r="4" spans="1:8">
      <c r="A4" s="4" t="s">
        <v>65</v>
      </c>
      <c r="D4" s="8" t="n">
        <v>0.01</v>
      </c>
      <c r="E4" s="8" t="n">
        <v>0.01</v>
      </c>
      <c r="H4" s="8" t="n">
        <v>0.01</v>
      </c>
    </row>
    <row r="5" spans="1:8">
      <c r="A5" s="4" t="s">
        <v>66</v>
      </c>
      <c r="E5" s="5" t="n">
        <v>500000000</v>
      </c>
      <c r="G5" s="5" t="n">
        <v>500000000</v>
      </c>
      <c r="H5" s="5" t="n">
        <v>500000000</v>
      </c>
    </row>
    <row r="6" spans="1:8">
      <c r="A6" s="4" t="s">
        <v>70</v>
      </c>
      <c r="G6" s="5" t="n">
        <v>5000000</v>
      </c>
    </row>
    <row r="7" spans="1:8">
      <c r="A7" s="4" t="s">
        <v>263</v>
      </c>
      <c r="C7" s="7" t="n">
        <v>400000</v>
      </c>
      <c r="E7" s="7" t="n">
        <v>-7418722</v>
      </c>
      <c r="F7" s="4" t="s">
        <v>44</v>
      </c>
    </row>
    <row r="8" spans="1:8">
      <c r="A8" s="4" t="s">
        <v>264</v>
      </c>
      <c r="E8" s="5" t="n">
        <v>16000000</v>
      </c>
    </row>
    <row r="9" spans="1:8">
      <c r="A9" s="4" t="s">
        <v>265</v>
      </c>
      <c r="E9" s="5" t="n">
        <v>11000000</v>
      </c>
    </row>
    <row r="10" spans="1:8">
      <c r="A10" s="4" t="s">
        <v>266</v>
      </c>
      <c r="E10" s="5" t="n">
        <v>17000000</v>
      </c>
    </row>
    <row r="11" spans="1:8">
      <c r="A11" s="4" t="s">
        <v>267</v>
      </c>
      <c r="E11" s="5" t="n">
        <v>-17516514</v>
      </c>
      <c r="H11" s="7" t="n">
        <v>-14885896</v>
      </c>
    </row>
    <row r="12" spans="1:8">
      <c r="A12" s="4" t="s">
        <v>268</v>
      </c>
      <c r="E12" s="5" t="n">
        <v>6500000</v>
      </c>
    </row>
    <row r="13" spans="1:8">
      <c r="A13" s="4" t="s">
        <v>269</v>
      </c>
      <c r="C13" s="7" t="n">
        <v>8400000</v>
      </c>
      <c r="E13" s="7" t="n">
        <v>11600000</v>
      </c>
    </row>
    <row r="14" spans="1:8">
      <c r="A14" s="4" t="s">
        <v>270</v>
      </c>
    </row>
    <row r="15" spans="1:8">
      <c r="A15" s="4" t="s">
        <v>258</v>
      </c>
      <c r="D15" s="4" t="s">
        <v>2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2</v>
      </c>
      <c r="B1" s="2" t="s">
        <v>2</v>
      </c>
      <c r="C1" s="2" t="s">
        <v>25</v>
      </c>
    </row>
    <row r="2" spans="1:3">
      <c r="A2" s="4" t="s">
        <v>273</v>
      </c>
      <c r="B2" s="7" t="n">
        <v>5517800</v>
      </c>
      <c r="C2" s="7" t="n">
        <v>13215343</v>
      </c>
    </row>
    <row r="3" spans="1:3">
      <c r="A3" s="4" t="s">
        <v>274</v>
      </c>
      <c r="B3" s="5" t="n">
        <v>-4376208</v>
      </c>
      <c r="C3" s="5" t="n">
        <v>-11664490</v>
      </c>
    </row>
    <row r="4" spans="1:3">
      <c r="A4" s="4" t="s">
        <v>275</v>
      </c>
      <c r="B4" s="5" t="n">
        <v>-749379</v>
      </c>
      <c r="C4" s="5" t="n">
        <v>-350954</v>
      </c>
    </row>
    <row r="5" spans="1:3">
      <c r="A5" s="4" t="s">
        <v>28</v>
      </c>
      <c r="B5" s="5" t="n">
        <v>392213</v>
      </c>
      <c r="C5" s="5" t="n">
        <v>1199899</v>
      </c>
    </row>
    <row r="6" spans="1:3">
      <c r="A6" s="4" t="s">
        <v>276</v>
      </c>
    </row>
    <row r="7" spans="1:3">
      <c r="A7" s="4" t="s">
        <v>273</v>
      </c>
      <c r="B7" s="5" t="n">
        <v>5030125</v>
      </c>
      <c r="C7" s="5" t="n">
        <v>12715835</v>
      </c>
    </row>
    <row r="8" spans="1:3">
      <c r="A8" s="4" t="s">
        <v>277</v>
      </c>
    </row>
    <row r="9" spans="1:3">
      <c r="A9" s="4" t="s">
        <v>273</v>
      </c>
      <c r="B9" s="7" t="n">
        <v>487675</v>
      </c>
      <c r="C9" s="7" t="n">
        <v>4995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2"/>
    <col customWidth="1" max="5" min="5" width="21"/>
  </cols>
  <sheetData>
    <row r="1" spans="1:5">
      <c r="A1" s="1" t="s">
        <v>278</v>
      </c>
      <c r="B1" s="2" t="s">
        <v>74</v>
      </c>
      <c r="D1" s="2" t="s">
        <v>1</v>
      </c>
    </row>
    <row r="2" spans="1:5">
      <c r="B2" s="2" t="s">
        <v>279</v>
      </c>
      <c r="C2" s="2" t="s">
        <v>280</v>
      </c>
      <c r="D2" s="2" t="s">
        <v>279</v>
      </c>
      <c r="E2" s="2" t="s">
        <v>280</v>
      </c>
    </row>
    <row r="3" spans="1:5">
      <c r="A3" s="4" t="s">
        <v>281</v>
      </c>
      <c r="B3" s="10" t="n">
        <v>4.3</v>
      </c>
      <c r="D3" s="10" t="n">
        <v>4.3</v>
      </c>
    </row>
    <row r="4" spans="1:5">
      <c r="A4" s="4" t="s">
        <v>282</v>
      </c>
      <c r="D4" s="7" t="n">
        <v>1394087</v>
      </c>
      <c r="E4" s="7" t="n">
        <v>15998</v>
      </c>
    </row>
    <row r="5" spans="1:5">
      <c r="A5" s="4" t="s">
        <v>283</v>
      </c>
      <c r="B5" s="7" t="n">
        <v>500000</v>
      </c>
      <c r="C5" s="7" t="n">
        <v>700000</v>
      </c>
      <c r="D5" s="7" t="n">
        <v>1000000</v>
      </c>
      <c r="E5" s="7" t="n">
        <v>1400000</v>
      </c>
    </row>
    <row r="6" spans="1:5">
      <c r="A6" s="4" t="s">
        <v>284</v>
      </c>
    </row>
    <row r="7" spans="1:5">
      <c r="A7" s="4" t="s">
        <v>281</v>
      </c>
      <c r="B7" s="5" t="n">
        <v>52000</v>
      </c>
      <c r="D7" s="5" t="n">
        <v>52000</v>
      </c>
    </row>
    <row r="8" spans="1:5">
      <c r="A8" s="4" t="s">
        <v>285</v>
      </c>
    </row>
    <row r="9" spans="1:5">
      <c r="A9" s="4" t="s">
        <v>281</v>
      </c>
      <c r="B9" s="5" t="n">
        <v>6300</v>
      </c>
      <c r="D9" s="5" t="n">
        <v>6300</v>
      </c>
    </row>
    <row r="10" spans="1:5">
      <c r="A10" s="4" t="s">
        <v>286</v>
      </c>
    </row>
    <row r="11" spans="1:5">
      <c r="A11" s="4" t="s">
        <v>282</v>
      </c>
      <c r="D11" s="7" t="n">
        <v>1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7</v>
      </c>
      <c r="B1" s="2" t="s">
        <v>2</v>
      </c>
      <c r="C1" s="2" t="s">
        <v>25</v>
      </c>
    </row>
    <row r="2" spans="1:3">
      <c r="A2" s="4" t="s">
        <v>288</v>
      </c>
      <c r="B2" s="7" t="n">
        <v>11256860</v>
      </c>
      <c r="C2" s="7" t="n">
        <v>9862773</v>
      </c>
    </row>
    <row r="3" spans="1:3">
      <c r="A3" s="4" t="s">
        <v>289</v>
      </c>
      <c r="B3" s="5" t="n">
        <v>-7875628</v>
      </c>
      <c r="C3" s="5" t="n">
        <v>-6819183</v>
      </c>
    </row>
    <row r="4" spans="1:3">
      <c r="A4" s="4" t="s">
        <v>33</v>
      </c>
      <c r="B4" s="5" t="n">
        <v>3381232</v>
      </c>
      <c r="C4" s="5" t="n">
        <v>3043590</v>
      </c>
    </row>
    <row r="5" spans="1:3">
      <c r="A5" s="4" t="s">
        <v>290</v>
      </c>
    </row>
    <row r="6" spans="1:3">
      <c r="A6" s="4" t="s">
        <v>288</v>
      </c>
      <c r="B6" s="5" t="n">
        <v>704567</v>
      </c>
      <c r="C6" s="5" t="n">
        <v>696195</v>
      </c>
    </row>
    <row r="7" spans="1:3">
      <c r="A7" s="4" t="s">
        <v>291</v>
      </c>
    </row>
    <row r="8" spans="1:3">
      <c r="A8" s="4" t="s">
        <v>288</v>
      </c>
      <c r="B8" s="5" t="n">
        <v>1252104</v>
      </c>
      <c r="C8" s="4" t="s">
        <v>44</v>
      </c>
    </row>
    <row r="9" spans="1:3">
      <c r="A9" s="4" t="s">
        <v>292</v>
      </c>
    </row>
    <row r="10" spans="1:3">
      <c r="A10" s="4" t="s">
        <v>288</v>
      </c>
      <c r="B10" s="5" t="n">
        <v>461912</v>
      </c>
      <c r="C10" s="5" t="n">
        <v>461912</v>
      </c>
    </row>
    <row r="11" spans="1:3">
      <c r="A11" s="4" t="s">
        <v>293</v>
      </c>
    </row>
    <row r="12" spans="1:3">
      <c r="A12" s="4" t="s">
        <v>288</v>
      </c>
      <c r="B12" s="5" t="n">
        <v>4497025</v>
      </c>
      <c r="C12" s="5" t="n">
        <v>4497025</v>
      </c>
    </row>
    <row r="13" spans="1:3">
      <c r="A13" s="4" t="s">
        <v>294</v>
      </c>
    </row>
    <row r="14" spans="1:3">
      <c r="A14" s="4" t="s">
        <v>288</v>
      </c>
      <c r="B14" s="5" t="n">
        <v>387302</v>
      </c>
      <c r="C14" s="5" t="n">
        <v>377630</v>
      </c>
    </row>
    <row r="15" spans="1:3">
      <c r="A15" s="4" t="s">
        <v>295</v>
      </c>
    </row>
    <row r="16" spans="1:3">
      <c r="A16" s="4" t="s">
        <v>288</v>
      </c>
      <c r="B16" s="5" t="n">
        <v>1329387</v>
      </c>
      <c r="C16" s="5" t="n">
        <v>1329387</v>
      </c>
    </row>
    <row r="17" spans="1:3">
      <c r="A17" s="4" t="s">
        <v>296</v>
      </c>
    </row>
    <row r="18" spans="1:3">
      <c r="A18" s="4" t="s">
        <v>288</v>
      </c>
      <c r="B18" s="5" t="n">
        <v>196534</v>
      </c>
      <c r="C18" s="5" t="n">
        <v>196534</v>
      </c>
    </row>
    <row r="19" spans="1:3">
      <c r="A19" s="4" t="s">
        <v>297</v>
      </c>
    </row>
    <row r="20" spans="1:3">
      <c r="A20" s="4" t="s">
        <v>288</v>
      </c>
      <c r="B20" s="5" t="n">
        <v>564742</v>
      </c>
      <c r="C20" s="5" t="n">
        <v>564742</v>
      </c>
    </row>
    <row r="21" spans="1:3">
      <c r="A21" s="4" t="s">
        <v>298</v>
      </c>
    </row>
    <row r="22" spans="1:3">
      <c r="A22" s="4" t="s">
        <v>288</v>
      </c>
      <c r="B22" s="7" t="n">
        <v>1863287</v>
      </c>
      <c r="C22" s="7" t="n">
        <v>1739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80"/>
    <col customWidth="1" max="6" min="6" width="14"/>
    <col customWidth="1" max="7" min="7" width="15"/>
    <col customWidth="1" max="8" min="8" width="15"/>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99</v>
      </c>
      <c r="B1" s="2" t="s">
        <v>255</v>
      </c>
      <c r="C1" s="2" t="s">
        <v>300</v>
      </c>
      <c r="D1" s="2" t="s">
        <v>301</v>
      </c>
      <c r="E1" s="2" t="s">
        <v>302</v>
      </c>
      <c r="F1" s="2" t="s">
        <v>303</v>
      </c>
      <c r="G1" s="2" t="s">
        <v>304</v>
      </c>
      <c r="H1" s="2" t="s">
        <v>305</v>
      </c>
      <c r="I1" s="2" t="s">
        <v>2</v>
      </c>
      <c r="J1" s="2" t="s">
        <v>306</v>
      </c>
      <c r="K1" s="2" t="s">
        <v>307</v>
      </c>
      <c r="L1" s="2" t="s">
        <v>308</v>
      </c>
      <c r="M1" s="2" t="s">
        <v>309</v>
      </c>
      <c r="N1" s="2" t="s">
        <v>25</v>
      </c>
      <c r="O1" s="2" t="s">
        <v>310</v>
      </c>
      <c r="P1" s="2" t="s">
        <v>75</v>
      </c>
      <c r="Q1" s="2" t="s">
        <v>311</v>
      </c>
    </row>
    <row r="2" spans="1:17">
      <c r="A2" s="4" t="s">
        <v>312</v>
      </c>
      <c r="E2" s="7" t="n">
        <v>5000000</v>
      </c>
    </row>
    <row r="3" spans="1:17">
      <c r="A3" s="4" t="s">
        <v>313</v>
      </c>
      <c r="E3" s="7" t="n">
        <v>8700000</v>
      </c>
    </row>
    <row r="4" spans="1:17">
      <c r="A4" s="4" t="s">
        <v>314</v>
      </c>
      <c r="I4" s="7" t="n">
        <v>1500000</v>
      </c>
      <c r="P4" s="7" t="n">
        <v>0</v>
      </c>
    </row>
    <row r="5" spans="1:17">
      <c r="A5" s="4" t="s">
        <v>315</v>
      </c>
      <c r="E5" s="4" t="s">
        <v>316</v>
      </c>
    </row>
    <row r="6" spans="1:17">
      <c r="A6" s="4" t="s">
        <v>317</v>
      </c>
      <c r="E6" s="4" t="s">
        <v>318</v>
      </c>
    </row>
    <row r="7" spans="1:17">
      <c r="A7" s="4" t="s">
        <v>319</v>
      </c>
      <c r="E7" s="7" t="n">
        <v>500000</v>
      </c>
    </row>
    <row r="8" spans="1:17">
      <c r="A8" s="4" t="s">
        <v>320</v>
      </c>
      <c r="E8" s="4" t="s">
        <v>321</v>
      </c>
    </row>
    <row r="9" spans="1:17">
      <c r="A9" s="4" t="s">
        <v>39</v>
      </c>
      <c r="I9" s="5" t="n">
        <v>1500000</v>
      </c>
    </row>
    <row r="10" spans="1:17">
      <c r="A10" s="4" t="s">
        <v>322</v>
      </c>
      <c r="I10" s="5" t="n">
        <v>6500000</v>
      </c>
    </row>
    <row r="11" spans="1:17">
      <c r="A11" s="4" t="s">
        <v>323</v>
      </c>
      <c r="B11" s="7" t="n">
        <v>10850000</v>
      </c>
      <c r="C11" s="7" t="n">
        <v>1600000</v>
      </c>
    </row>
    <row r="12" spans="1:17">
      <c r="A12" s="4" t="s">
        <v>324</v>
      </c>
      <c r="C12" s="8" t="n">
        <v>2.58</v>
      </c>
    </row>
    <row r="13" spans="1:17">
      <c r="A13" s="4" t="s">
        <v>325</v>
      </c>
      <c r="C13" s="8" t="n">
        <v>2.58</v>
      </c>
    </row>
    <row r="14" spans="1:17">
      <c r="A14" s="4" t="s">
        <v>326</v>
      </c>
      <c r="B14" s="5" t="n">
        <v>4453917</v>
      </c>
      <c r="C14" s="5" t="n">
        <v>100000</v>
      </c>
      <c r="K14" s="5" t="n">
        <v>29518</v>
      </c>
    </row>
    <row r="15" spans="1:17">
      <c r="A15" s="4" t="s">
        <v>327</v>
      </c>
      <c r="D15" s="7" t="n">
        <v>400000</v>
      </c>
    </row>
    <row r="16" spans="1:17">
      <c r="A16" s="4" t="s">
        <v>328</v>
      </c>
      <c r="I16" s="4" t="s">
        <v>44</v>
      </c>
      <c r="N16" s="4" t="s">
        <v>44</v>
      </c>
      <c r="P16" s="7" t="n">
        <v>200000</v>
      </c>
    </row>
    <row r="17" spans="1:17">
      <c r="A17" s="4" t="s">
        <v>329</v>
      </c>
    </row>
    <row r="18" spans="1:17">
      <c r="A18" s="4" t="s">
        <v>330</v>
      </c>
      <c r="G18" s="4" t="s">
        <v>331</v>
      </c>
    </row>
    <row r="19" spans="1:17">
      <c r="A19" s="4" t="s">
        <v>332</v>
      </c>
      <c r="F19" s="8" t="n">
        <v>2.5</v>
      </c>
    </row>
    <row r="20" spans="1:17">
      <c r="A20" s="4" t="s">
        <v>333</v>
      </c>
      <c r="Q20" s="7" t="n">
        <v>3000000</v>
      </c>
    </row>
    <row r="21" spans="1:17">
      <c r="A21" s="4" t="s">
        <v>334</v>
      </c>
      <c r="Q21" s="4" t="s">
        <v>335</v>
      </c>
    </row>
    <row r="22" spans="1:17">
      <c r="A22" s="4" t="s">
        <v>336</v>
      </c>
      <c r="G22" s="4" t="s">
        <v>337</v>
      </c>
    </row>
    <row r="23" spans="1:17">
      <c r="A23" s="4" t="s">
        <v>328</v>
      </c>
      <c r="F23" s="7" t="n">
        <v>2500000</v>
      </c>
    </row>
    <row r="24" spans="1:17">
      <c r="A24" s="4" t="s">
        <v>338</v>
      </c>
      <c r="F24" s="7" t="n">
        <v>300000</v>
      </c>
    </row>
    <row r="25" spans="1:17">
      <c r="A25" s="4" t="s">
        <v>339</v>
      </c>
    </row>
    <row r="26" spans="1:17">
      <c r="A26" s="4" t="s">
        <v>319</v>
      </c>
      <c r="H26" s="7" t="n">
        <v>50000</v>
      </c>
      <c r="I26" s="5" t="n">
        <v>100000</v>
      </c>
    </row>
    <row r="27" spans="1:17">
      <c r="A27" s="4" t="s">
        <v>336</v>
      </c>
      <c r="H27" s="4" t="s">
        <v>340</v>
      </c>
    </row>
    <row r="28" spans="1:17">
      <c r="A28" s="4" t="s">
        <v>341</v>
      </c>
    </row>
    <row r="29" spans="1:17">
      <c r="A29" s="4" t="s">
        <v>322</v>
      </c>
      <c r="I29" s="5" t="n">
        <v>75000</v>
      </c>
    </row>
    <row r="30" spans="1:17">
      <c r="A30" s="4" t="s">
        <v>342</v>
      </c>
    </row>
    <row r="31" spans="1:17">
      <c r="A31" s="4" t="s">
        <v>322</v>
      </c>
      <c r="I31" s="7" t="n">
        <v>200000</v>
      </c>
    </row>
    <row r="32" spans="1:17">
      <c r="A32" s="4" t="s">
        <v>323</v>
      </c>
      <c r="M32" s="7" t="n">
        <v>3800000</v>
      </c>
    </row>
    <row r="33" spans="1:17">
      <c r="A33" s="4" t="s">
        <v>326</v>
      </c>
      <c r="M33" s="5" t="n">
        <v>250000</v>
      </c>
    </row>
    <row r="34" spans="1:17">
      <c r="A34" s="4" t="s">
        <v>334</v>
      </c>
      <c r="I34" s="4" t="s">
        <v>343</v>
      </c>
      <c r="J34" s="4" t="s">
        <v>343</v>
      </c>
    </row>
    <row r="35" spans="1:17">
      <c r="A35" s="4" t="s">
        <v>344</v>
      </c>
    </row>
    <row r="36" spans="1:17">
      <c r="A36" s="4" t="s">
        <v>319</v>
      </c>
      <c r="B36" s="7" t="n">
        <v>750000</v>
      </c>
    </row>
    <row r="37" spans="1:17">
      <c r="A37" s="4" t="s">
        <v>345</v>
      </c>
      <c r="B37" s="5" t="n">
        <v>100000</v>
      </c>
      <c r="C37" s="7" t="n">
        <v>400000</v>
      </c>
    </row>
    <row r="38" spans="1:17">
      <c r="A38" s="4" t="s">
        <v>346</v>
      </c>
      <c r="B38" s="7" t="n">
        <v>150000</v>
      </c>
    </row>
    <row r="39" spans="1:17">
      <c r="A39" s="4" t="s">
        <v>330</v>
      </c>
      <c r="B39" s="4" t="s">
        <v>347</v>
      </c>
    </row>
    <row r="40" spans="1:17">
      <c r="A40" s="4" t="s">
        <v>348</v>
      </c>
    </row>
    <row r="41" spans="1:17">
      <c r="A41" s="4" t="s">
        <v>319</v>
      </c>
      <c r="B41" s="7" t="n">
        <v>2600000</v>
      </c>
    </row>
    <row r="42" spans="1:17">
      <c r="A42" s="4" t="s">
        <v>349</v>
      </c>
    </row>
    <row r="43" spans="1:17">
      <c r="A43" s="4" t="s">
        <v>324</v>
      </c>
      <c r="O43" s="8" t="n">
        <v>7.5</v>
      </c>
    </row>
    <row r="44" spans="1:17">
      <c r="A44" s="4" t="s">
        <v>325</v>
      </c>
      <c r="O44" s="5" t="n">
        <v>66667</v>
      </c>
    </row>
    <row r="45" spans="1:17">
      <c r="A45" s="4" t="s">
        <v>332</v>
      </c>
      <c r="O45" s="7" t="n">
        <v>12</v>
      </c>
    </row>
    <row r="46" spans="1:17">
      <c r="A46" s="4" t="s">
        <v>326</v>
      </c>
      <c r="L46" s="5" t="n">
        <v>400000</v>
      </c>
    </row>
    <row r="47" spans="1:17">
      <c r="A47" s="4" t="s">
        <v>350</v>
      </c>
    </row>
    <row r="48" spans="1:17">
      <c r="A48" s="4" t="s">
        <v>323</v>
      </c>
      <c r="O48"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51</v>
      </c>
      <c r="B1" s="2" t="s">
        <v>2</v>
      </c>
      <c r="C1" s="2" t="s">
        <v>255</v>
      </c>
      <c r="D1" s="2" t="s">
        <v>300</v>
      </c>
      <c r="E1" s="2" t="s">
        <v>25</v>
      </c>
      <c r="F1" s="2" t="s">
        <v>75</v>
      </c>
    </row>
    <row r="2" spans="1:6">
      <c r="A2" s="4" t="s">
        <v>352</v>
      </c>
      <c r="C2" s="7" t="n">
        <v>10850000</v>
      </c>
      <c r="D2" s="7" t="n">
        <v>1600000</v>
      </c>
    </row>
    <row r="3" spans="1:6">
      <c r="A3" s="4" t="s">
        <v>353</v>
      </c>
      <c r="B3" s="4" t="s">
        <v>44</v>
      </c>
      <c r="E3" s="7" t="n">
        <v>-179889</v>
      </c>
    </row>
    <row r="4" spans="1:6">
      <c r="A4" s="4" t="s">
        <v>354</v>
      </c>
      <c r="B4" s="4" t="s">
        <v>44</v>
      </c>
      <c r="E4" s="5" t="n">
        <v>409524</v>
      </c>
    </row>
    <row r="5" spans="1:6">
      <c r="A5" s="4" t="s">
        <v>355</v>
      </c>
      <c r="B5" s="5" t="n">
        <v>7624614</v>
      </c>
      <c r="E5" s="5" t="n">
        <v>9011247</v>
      </c>
    </row>
    <row r="6" spans="1:6">
      <c r="A6" s="4" t="s">
        <v>356</v>
      </c>
      <c r="B6" s="5" t="n">
        <v>-7624614</v>
      </c>
      <c r="E6" s="5" t="n">
        <v>-9011247</v>
      </c>
    </row>
    <row r="7" spans="1:6">
      <c r="A7" s="4" t="s">
        <v>357</v>
      </c>
      <c r="B7" s="4" t="s">
        <v>44</v>
      </c>
      <c r="E7" s="4" t="s">
        <v>44</v>
      </c>
      <c r="F7" s="7" t="n">
        <v>200000</v>
      </c>
    </row>
    <row r="8" spans="1:6">
      <c r="A8" s="4" t="s">
        <v>358</v>
      </c>
    </row>
    <row r="9" spans="1:6">
      <c r="A9" s="4" t="s">
        <v>352</v>
      </c>
      <c r="B9" s="5" t="n">
        <v>5000000</v>
      </c>
      <c r="E9" s="5" t="n">
        <v>5000000</v>
      </c>
    </row>
    <row r="10" spans="1:6">
      <c r="A10" s="4" t="s">
        <v>359</v>
      </c>
    </row>
    <row r="11" spans="1:6">
      <c r="A11" s="4" t="s">
        <v>352</v>
      </c>
      <c r="B11" s="5" t="n">
        <v>2283002</v>
      </c>
      <c r="E11" s="5" t="n">
        <v>3000000</v>
      </c>
    </row>
    <row r="12" spans="1:6">
      <c r="A12" s="4" t="s">
        <v>360</v>
      </c>
    </row>
    <row r="13" spans="1:6">
      <c r="A13" s="4" t="s">
        <v>352</v>
      </c>
      <c r="B13" s="5" t="n">
        <v>341612</v>
      </c>
      <c r="E13" s="5" t="n">
        <v>341612</v>
      </c>
    </row>
    <row r="14" spans="1:6">
      <c r="A14" s="4" t="s">
        <v>361</v>
      </c>
    </row>
    <row r="15" spans="1:6">
      <c r="A15" s="4" t="s">
        <v>352</v>
      </c>
      <c r="B15" s="4" t="s">
        <v>44</v>
      </c>
      <c r="E15" s="7" t="n">
        <v>4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36"/>
  </cols>
  <sheetData>
    <row r="1" spans="1:3">
      <c r="A1" s="1" t="s">
        <v>362</v>
      </c>
      <c r="B1" s="2" t="s">
        <v>1</v>
      </c>
      <c r="C1" s="2" t="s">
        <v>363</v>
      </c>
    </row>
    <row r="2" spans="1:3">
      <c r="B2" s="2" t="s">
        <v>2</v>
      </c>
      <c r="C2" s="2" t="s">
        <v>25</v>
      </c>
    </row>
    <row r="3" spans="1:3">
      <c r="A3" s="4" t="s">
        <v>364</v>
      </c>
      <c r="B3" s="7" t="n">
        <v>3000000</v>
      </c>
      <c r="C3" s="7" t="n">
        <v>500000</v>
      </c>
    </row>
    <row r="4" spans="1:3">
      <c r="A4" s="4" t="s">
        <v>365</v>
      </c>
      <c r="B4" s="4" t="s">
        <v>366</v>
      </c>
      <c r="C4" s="4" t="s">
        <v>335</v>
      </c>
    </row>
    <row r="5" spans="1:3">
      <c r="A5" s="4" t="s">
        <v>367</v>
      </c>
      <c r="B5" s="4" t="s">
        <v>368</v>
      </c>
      <c r="C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2</v>
      </c>
      <c r="C1" s="2" t="s">
        <v>255</v>
      </c>
      <c r="D1" s="2" t="s">
        <v>300</v>
      </c>
      <c r="E1" s="2" t="s">
        <v>25</v>
      </c>
      <c r="F1" s="2" t="s">
        <v>75</v>
      </c>
    </row>
    <row r="2" spans="1:6">
      <c r="A2" s="4" t="s">
        <v>352</v>
      </c>
      <c r="C2" s="7" t="n">
        <v>10850000</v>
      </c>
      <c r="D2" s="7" t="n">
        <v>1600000</v>
      </c>
    </row>
    <row r="3" spans="1:6">
      <c r="A3" s="4" t="s">
        <v>371</v>
      </c>
      <c r="B3" s="4" t="s">
        <v>44</v>
      </c>
      <c r="E3" s="4" t="s">
        <v>44</v>
      </c>
      <c r="F3" s="7" t="n">
        <v>200000</v>
      </c>
    </row>
    <row r="4" spans="1:6">
      <c r="A4" s="4" t="s">
        <v>356</v>
      </c>
      <c r="B4" s="5" t="n">
        <v>443500</v>
      </c>
      <c r="E4" s="5" t="n">
        <v>328500</v>
      </c>
    </row>
    <row r="5" spans="1:6">
      <c r="A5" s="4" t="s">
        <v>372</v>
      </c>
    </row>
    <row r="6" spans="1:6">
      <c r="A6" s="4" t="s">
        <v>352</v>
      </c>
      <c r="B6" s="5" t="n">
        <v>168500</v>
      </c>
      <c r="E6" s="5" t="n">
        <v>218500</v>
      </c>
    </row>
    <row r="7" spans="1:6">
      <c r="A7" s="4" t="s">
        <v>373</v>
      </c>
    </row>
    <row r="8" spans="1:6">
      <c r="A8" s="4" t="s">
        <v>352</v>
      </c>
      <c r="B8" s="5" t="n">
        <v>220000</v>
      </c>
      <c r="E8" s="4" t="s">
        <v>44</v>
      </c>
    </row>
    <row r="9" spans="1:6">
      <c r="A9" s="4" t="s">
        <v>374</v>
      </c>
    </row>
    <row r="10" spans="1:6">
      <c r="A10" s="4" t="s">
        <v>352</v>
      </c>
      <c r="B10" s="5" t="n">
        <v>55000</v>
      </c>
    </row>
    <row r="11" spans="1:6">
      <c r="A11" s="4" t="s">
        <v>371</v>
      </c>
      <c r="B11" s="5" t="n">
        <v>443500</v>
      </c>
      <c r="E11" s="5" t="n">
        <v>328500</v>
      </c>
    </row>
    <row r="12" spans="1:6">
      <c r="A12" s="4" t="s">
        <v>356</v>
      </c>
      <c r="B12" s="5" t="n">
        <v>-443500</v>
      </c>
      <c r="E12" s="5" t="n">
        <v>-328500</v>
      </c>
    </row>
    <row r="13" spans="1:6">
      <c r="A13" s="4" t="s">
        <v>375</v>
      </c>
      <c r="B13" s="4" t="s">
        <v>44</v>
      </c>
      <c r="E13" s="4" t="s">
        <v>44</v>
      </c>
    </row>
    <row r="14" spans="1:6">
      <c r="A14" s="4" t="s">
        <v>376</v>
      </c>
    </row>
    <row r="15" spans="1:6">
      <c r="A15" s="4" t="s">
        <v>352</v>
      </c>
      <c r="E15" s="7" t="n">
        <v>1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77</v>
      </c>
      <c r="B1" s="2" t="s">
        <v>1</v>
      </c>
    </row>
    <row r="2" spans="1:2">
      <c r="B2" s="2" t="s">
        <v>75</v>
      </c>
    </row>
    <row r="3" spans="1:2">
      <c r="A3" s="4" t="s">
        <v>365</v>
      </c>
      <c r="B3" s="4" t="s">
        <v>335</v>
      </c>
    </row>
    <row r="4" spans="1:2">
      <c r="A4" s="4" t="s">
        <v>378</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98730</v>
      </c>
      <c r="C4" s="7" t="n">
        <v>2565272</v>
      </c>
      <c r="D4" s="7" t="n">
        <v>1898265</v>
      </c>
      <c r="E4" s="7" t="n">
        <v>4026200</v>
      </c>
    </row>
    <row r="5" spans="1:5">
      <c r="A5" s="3" t="s">
        <v>78</v>
      </c>
    </row>
    <row r="6" spans="1:5">
      <c r="A6" s="4" t="s">
        <v>79</v>
      </c>
      <c r="B6" s="5" t="n">
        <v>248750</v>
      </c>
      <c r="C6" s="5" t="n">
        <v>355569</v>
      </c>
      <c r="D6" s="5" t="n">
        <v>540285</v>
      </c>
      <c r="E6" s="5" t="n">
        <v>822903</v>
      </c>
    </row>
    <row r="7" spans="1:5">
      <c r="A7" s="4" t="s">
        <v>80</v>
      </c>
      <c r="B7" s="5" t="n">
        <v>3660458</v>
      </c>
      <c r="C7" s="5" t="n">
        <v>5351555</v>
      </c>
      <c r="D7" s="5" t="n">
        <v>7808871</v>
      </c>
      <c r="E7" s="5" t="n">
        <v>10644545</v>
      </c>
    </row>
    <row r="8" spans="1:5">
      <c r="A8" s="4" t="s">
        <v>81</v>
      </c>
      <c r="B8" s="5" t="n">
        <v>197727</v>
      </c>
      <c r="C8" s="5" t="n">
        <v>433329</v>
      </c>
      <c r="D8" s="5" t="n">
        <v>450532</v>
      </c>
      <c r="E8" s="5" t="n">
        <v>1025346</v>
      </c>
    </row>
    <row r="9" spans="1:5">
      <c r="A9" s="4" t="s">
        <v>82</v>
      </c>
      <c r="B9" s="5" t="n">
        <v>577252</v>
      </c>
      <c r="C9" s="4" t="s">
        <v>44</v>
      </c>
      <c r="D9" s="5" t="n">
        <v>574341</v>
      </c>
      <c r="E9" s="5" t="n">
        <v>1285</v>
      </c>
    </row>
    <row r="10" spans="1:5">
      <c r="A10" s="4" t="s">
        <v>83</v>
      </c>
      <c r="B10" s="5" t="n">
        <v>471954</v>
      </c>
      <c r="C10" s="5" t="n">
        <v>678141</v>
      </c>
      <c r="D10" s="5" t="n">
        <v>1056445</v>
      </c>
      <c r="E10" s="5" t="n">
        <v>1357331</v>
      </c>
    </row>
    <row r="11" spans="1:5">
      <c r="A11" s="4" t="s">
        <v>84</v>
      </c>
      <c r="B11" s="5" t="n">
        <v>5156141</v>
      </c>
      <c r="C11" s="5" t="n">
        <v>6818594</v>
      </c>
      <c r="D11" s="5" t="n">
        <v>10430474</v>
      </c>
      <c r="E11" s="5" t="n">
        <v>13851410</v>
      </c>
    </row>
    <row r="12" spans="1:5">
      <c r="A12" s="4" t="s">
        <v>85</v>
      </c>
      <c r="B12" s="5" t="n">
        <v>-4257411</v>
      </c>
      <c r="C12" s="5" t="n">
        <v>-4253322</v>
      </c>
      <c r="D12" s="5" t="n">
        <v>-8532209</v>
      </c>
      <c r="E12" s="5" t="n">
        <v>-9825210</v>
      </c>
    </row>
    <row r="13" spans="1:5">
      <c r="A13" s="3" t="s">
        <v>86</v>
      </c>
    </row>
    <row r="14" spans="1:5">
      <c r="A14" s="4" t="s">
        <v>87</v>
      </c>
      <c r="B14" s="5" t="n">
        <v>50757</v>
      </c>
      <c r="C14" s="5" t="n">
        <v>2</v>
      </c>
      <c r="D14" s="5" t="n">
        <v>50757</v>
      </c>
      <c r="E14" s="5" t="n">
        <v>100012</v>
      </c>
    </row>
    <row r="15" spans="1:5">
      <c r="A15" s="4" t="s">
        <v>88</v>
      </c>
      <c r="B15" s="4" t="s">
        <v>44</v>
      </c>
      <c r="C15" s="5" t="n">
        <v>1293072</v>
      </c>
      <c r="D15" s="5" t="n">
        <v>-11093012</v>
      </c>
      <c r="E15" s="5" t="n">
        <v>4726660</v>
      </c>
    </row>
    <row r="16" spans="1:5">
      <c r="A16" s="4" t="s">
        <v>89</v>
      </c>
      <c r="B16" s="4" t="s">
        <v>44</v>
      </c>
      <c r="C16" s="4" t="s">
        <v>44</v>
      </c>
      <c r="D16" s="5" t="n">
        <v>11093012</v>
      </c>
      <c r="E16" s="4" t="s">
        <v>44</v>
      </c>
    </row>
    <row r="17" spans="1:5">
      <c r="A17" s="4" t="s">
        <v>90</v>
      </c>
      <c r="B17" s="4" t="s">
        <v>44</v>
      </c>
      <c r="C17" s="5" t="n">
        <v>-17652</v>
      </c>
      <c r="D17" s="4" t="s">
        <v>44</v>
      </c>
      <c r="E17" s="5" t="n">
        <v>-17652</v>
      </c>
    </row>
    <row r="18" spans="1:5">
      <c r="A18" s="4" t="s">
        <v>91</v>
      </c>
      <c r="B18" s="5" t="n">
        <v>-6135982</v>
      </c>
      <c r="C18" s="5" t="n">
        <v>-2042002</v>
      </c>
      <c r="D18" s="5" t="n">
        <v>-11178844</v>
      </c>
      <c r="E18" s="5" t="n">
        <v>-3049037</v>
      </c>
    </row>
    <row r="19" spans="1:5">
      <c r="A19" s="4" t="s">
        <v>92</v>
      </c>
      <c r="B19" s="5" t="n">
        <v>-6085225</v>
      </c>
      <c r="C19" s="5" t="n">
        <v>-766580</v>
      </c>
      <c r="D19" s="5" t="n">
        <v>-11128087</v>
      </c>
      <c r="E19" s="5" t="n">
        <v>1759983</v>
      </c>
    </row>
    <row r="20" spans="1:5">
      <c r="A20" s="4" t="s">
        <v>93</v>
      </c>
      <c r="B20" s="5" t="n">
        <v>-10342636</v>
      </c>
      <c r="C20" s="5" t="n">
        <v>-5019902</v>
      </c>
      <c r="D20" s="5" t="n">
        <v>-19660296</v>
      </c>
      <c r="E20" s="5" t="n">
        <v>-8065227</v>
      </c>
    </row>
    <row r="21" spans="1:5">
      <c r="A21" s="4" t="s">
        <v>94</v>
      </c>
      <c r="B21" s="4" t="s">
        <v>44</v>
      </c>
      <c r="C21" s="4" t="s">
        <v>44</v>
      </c>
      <c r="D21" s="5" t="n">
        <v>3250</v>
      </c>
      <c r="E21" s="4" t="s">
        <v>44</v>
      </c>
    </row>
    <row r="22" spans="1:5">
      <c r="A22" s="4" t="s">
        <v>95</v>
      </c>
      <c r="B22" s="5" t="n">
        <v>-10342636</v>
      </c>
      <c r="C22" s="5" t="n">
        <v>-5019902</v>
      </c>
      <c r="D22" s="5" t="n">
        <v>-19663546</v>
      </c>
      <c r="E22" s="5" t="n">
        <v>-8065227</v>
      </c>
    </row>
    <row r="23" spans="1:5">
      <c r="A23" s="4" t="s">
        <v>96</v>
      </c>
      <c r="B23" s="5" t="n">
        <v>-335573</v>
      </c>
      <c r="C23" s="5" t="n">
        <v>-842189</v>
      </c>
      <c r="D23" s="5" t="n">
        <v>-683320</v>
      </c>
      <c r="E23" s="5" t="n">
        <v>-2040875</v>
      </c>
    </row>
    <row r="24" spans="1:5">
      <c r="A24" s="4" t="s">
        <v>97</v>
      </c>
      <c r="B24" s="5" t="n">
        <v>-10678209</v>
      </c>
      <c r="C24" s="5" t="n">
        <v>-5862091</v>
      </c>
      <c r="D24" s="5" t="n">
        <v>-20346866</v>
      </c>
      <c r="E24" s="5" t="n">
        <v>-10106102</v>
      </c>
    </row>
    <row r="25" spans="1:5">
      <c r="A25" s="4" t="s">
        <v>98</v>
      </c>
      <c r="B25" s="4" t="s">
        <v>44</v>
      </c>
      <c r="C25" s="4" t="s">
        <v>44</v>
      </c>
      <c r="D25" s="5" t="n">
        <v>-11093012</v>
      </c>
      <c r="E25" s="4" t="s">
        <v>44</v>
      </c>
    </row>
    <row r="26" spans="1:5">
      <c r="A26" s="4" t="s">
        <v>99</v>
      </c>
      <c r="B26" s="7" t="n">
        <v>-10678209</v>
      </c>
      <c r="C26" s="7" t="n">
        <v>-5862091</v>
      </c>
      <c r="D26" s="7" t="n">
        <v>-31439878</v>
      </c>
      <c r="E26" s="7" t="n">
        <v>-10106102</v>
      </c>
    </row>
    <row r="27" spans="1:5">
      <c r="A27" s="3" t="s">
        <v>100</v>
      </c>
    </row>
    <row r="28" spans="1:5">
      <c r="A28" s="4" t="s">
        <v>101</v>
      </c>
      <c r="B28" s="8" t="n">
        <v>-1.37</v>
      </c>
      <c r="C28" s="8" t="n">
        <v>-10.19</v>
      </c>
      <c r="D28" s="8" t="n">
        <v>-4.93</v>
      </c>
      <c r="E28" s="8" t="n">
        <v>-16.4</v>
      </c>
    </row>
    <row r="29" spans="1:5">
      <c r="A29" s="4" t="s">
        <v>102</v>
      </c>
      <c r="B29" s="9" t="n">
        <v>-0.04</v>
      </c>
      <c r="C29" s="9" t="n">
        <v>-1.71</v>
      </c>
      <c r="D29" s="9" t="n">
        <v>-0.11</v>
      </c>
      <c r="E29" s="9" t="n">
        <v>-4.15</v>
      </c>
    </row>
    <row r="30" spans="1:5">
      <c r="A30" s="4" t="s">
        <v>103</v>
      </c>
      <c r="B30" s="8" t="n">
        <v>-1.41</v>
      </c>
      <c r="C30" s="8" t="n">
        <v>-11.9</v>
      </c>
      <c r="D30" s="8" t="n">
        <v>-5.04</v>
      </c>
      <c r="E30" s="8" t="n">
        <v>-20.55</v>
      </c>
    </row>
    <row r="31" spans="1:5">
      <c r="A31" s="3" t="s">
        <v>104</v>
      </c>
    </row>
    <row r="32" spans="1:5">
      <c r="A32" s="4" t="s">
        <v>105</v>
      </c>
      <c r="B32" s="5" t="n">
        <v>7594314</v>
      </c>
      <c r="C32" s="5" t="n">
        <v>492568</v>
      </c>
      <c r="D32" s="5" t="n">
        <v>6236404</v>
      </c>
      <c r="E32" s="5" t="n">
        <v>491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79</v>
      </c>
      <c r="B1" s="2" t="s">
        <v>380</v>
      </c>
      <c r="C1" s="2" t="s">
        <v>255</v>
      </c>
      <c r="D1" s="2" t="s">
        <v>300</v>
      </c>
      <c r="E1" s="2" t="s">
        <v>302</v>
      </c>
      <c r="F1" s="2" t="s">
        <v>2</v>
      </c>
      <c r="G1" s="2" t="s">
        <v>2</v>
      </c>
      <c r="H1" s="2" t="s">
        <v>75</v>
      </c>
      <c r="I1" s="2" t="s">
        <v>381</v>
      </c>
      <c r="J1" s="2" t="s">
        <v>307</v>
      </c>
    </row>
    <row r="2" spans="1:10">
      <c r="A2" s="4" t="s">
        <v>323</v>
      </c>
      <c r="C2" s="7" t="n">
        <v>10850000</v>
      </c>
      <c r="D2" s="7" t="n">
        <v>1600000</v>
      </c>
    </row>
    <row r="3" spans="1:10">
      <c r="A3" s="4" t="s">
        <v>382</v>
      </c>
      <c r="C3" s="5" t="n">
        <v>4453917</v>
      </c>
      <c r="D3" s="5" t="n">
        <v>100000</v>
      </c>
      <c r="J3" s="5" t="n">
        <v>29518</v>
      </c>
    </row>
    <row r="4" spans="1:10">
      <c r="A4" s="4" t="s">
        <v>383</v>
      </c>
      <c r="D4" s="8" t="n">
        <v>2.58</v>
      </c>
    </row>
    <row r="5" spans="1:10">
      <c r="A5" s="4" t="s">
        <v>384</v>
      </c>
      <c r="D5" s="7" t="n">
        <v>1500000</v>
      </c>
    </row>
    <row r="6" spans="1:10">
      <c r="A6" s="4" t="s">
        <v>324</v>
      </c>
      <c r="D6" s="8" t="n">
        <v>2.58</v>
      </c>
    </row>
    <row r="7" spans="1:10">
      <c r="A7" s="4" t="s">
        <v>385</v>
      </c>
      <c r="C7" s="7" t="n">
        <v>8400000</v>
      </c>
      <c r="G7" s="7" t="n">
        <v>11600000</v>
      </c>
    </row>
    <row r="8" spans="1:10">
      <c r="A8" s="4" t="s">
        <v>319</v>
      </c>
      <c r="E8" s="7" t="n">
        <v>500000</v>
      </c>
    </row>
    <row r="9" spans="1:10">
      <c r="A9" s="4" t="s">
        <v>386</v>
      </c>
      <c r="C9" s="8" t="n">
        <v>0.75</v>
      </c>
    </row>
    <row r="10" spans="1:10">
      <c r="A10" s="4" t="s">
        <v>387</v>
      </c>
      <c r="C10" s="7" t="n">
        <v>2500000</v>
      </c>
      <c r="F10" s="7" t="n">
        <v>15261724</v>
      </c>
      <c r="G10" s="5" t="n">
        <v>15261724</v>
      </c>
    </row>
    <row r="11" spans="1:10">
      <c r="A11" s="4" t="s">
        <v>263</v>
      </c>
      <c r="C11" s="5" t="n">
        <v>400000</v>
      </c>
      <c r="G11" s="7" t="n">
        <v>-7418722</v>
      </c>
      <c r="H11" s="4" t="s">
        <v>44</v>
      </c>
    </row>
    <row r="12" spans="1:10">
      <c r="A12" s="4" t="s">
        <v>388</v>
      </c>
      <c r="C12" s="5" t="n">
        <v>2700000</v>
      </c>
      <c r="F12" s="7" t="n">
        <v>4611093</v>
      </c>
    </row>
    <row r="13" spans="1:10">
      <c r="A13" s="4" t="s">
        <v>389</v>
      </c>
      <c r="G13" s="4" t="s">
        <v>390</v>
      </c>
    </row>
    <row r="14" spans="1:10">
      <c r="A14" s="4" t="s">
        <v>391</v>
      </c>
      <c r="F14" s="5" t="n">
        <v>2700000</v>
      </c>
    </row>
    <row r="15" spans="1:10">
      <c r="A15" s="4" t="s">
        <v>140</v>
      </c>
      <c r="G15" s="7" t="n">
        <v>-2498120</v>
      </c>
      <c r="H15" s="7" t="n">
        <v>-2087881</v>
      </c>
    </row>
    <row r="16" spans="1:10">
      <c r="A16" s="4" t="s">
        <v>392</v>
      </c>
    </row>
    <row r="17" spans="1:10">
      <c r="A17" s="4" t="s">
        <v>393</v>
      </c>
      <c r="G17" s="7" t="n">
        <v>41300000</v>
      </c>
    </row>
    <row r="18" spans="1:10">
      <c r="A18" s="4" t="s">
        <v>394</v>
      </c>
    </row>
    <row r="19" spans="1:10">
      <c r="A19" s="4" t="s">
        <v>389</v>
      </c>
      <c r="G19" s="4" t="s">
        <v>395</v>
      </c>
    </row>
    <row r="20" spans="1:10">
      <c r="A20" s="4" t="s">
        <v>396</v>
      </c>
    </row>
    <row r="21" spans="1:10">
      <c r="A21" s="4" t="s">
        <v>319</v>
      </c>
      <c r="C21" s="7" t="n">
        <v>3800000</v>
      </c>
    </row>
    <row r="22" spans="1:10">
      <c r="A22" s="4" t="s">
        <v>397</v>
      </c>
    </row>
    <row r="23" spans="1:10">
      <c r="A23" s="4" t="s">
        <v>382</v>
      </c>
      <c r="C23" s="5" t="n">
        <v>4871853</v>
      </c>
    </row>
    <row r="24" spans="1:10">
      <c r="A24" s="4" t="s">
        <v>398</v>
      </c>
      <c r="C24" s="4" t="s">
        <v>399</v>
      </c>
    </row>
    <row r="25" spans="1:10">
      <c r="A25" s="4" t="s">
        <v>330</v>
      </c>
      <c r="C25" s="4" t="s">
        <v>400</v>
      </c>
    </row>
    <row r="26" spans="1:10">
      <c r="A26" s="4" t="s">
        <v>401</v>
      </c>
    </row>
    <row r="27" spans="1:10">
      <c r="A27" s="4" t="s">
        <v>323</v>
      </c>
      <c r="B27" s="7" t="n">
        <v>1900000</v>
      </c>
    </row>
    <row r="28" spans="1:10">
      <c r="A28" s="4" t="s">
        <v>382</v>
      </c>
      <c r="B28" s="5" t="n">
        <v>1000000</v>
      </c>
    </row>
    <row r="29" spans="1:10">
      <c r="A29" s="4" t="s">
        <v>383</v>
      </c>
      <c r="B29" s="8" t="n">
        <v>0.38</v>
      </c>
    </row>
    <row r="30" spans="1:10">
      <c r="A30" s="4" t="s">
        <v>393</v>
      </c>
      <c r="G30" s="7" t="n">
        <v>15300000</v>
      </c>
    </row>
    <row r="31" spans="1:10">
      <c r="A31" s="4" t="s">
        <v>140</v>
      </c>
      <c r="B31" s="7" t="n">
        <v>107700</v>
      </c>
    </row>
    <row r="32" spans="1:10">
      <c r="A32" s="4" t="s">
        <v>402</v>
      </c>
    </row>
    <row r="33" spans="1:10">
      <c r="A33" s="4" t="s">
        <v>323</v>
      </c>
      <c r="I33" s="7" t="n">
        <v>1900000</v>
      </c>
    </row>
    <row r="34" spans="1:10">
      <c r="A34" s="4" t="s">
        <v>382</v>
      </c>
      <c r="F34" s="5" t="n">
        <v>1500000</v>
      </c>
      <c r="G34" s="5" t="n">
        <v>1500000</v>
      </c>
      <c r="I34" s="5" t="n">
        <v>500000</v>
      </c>
    </row>
    <row r="35" spans="1:10">
      <c r="A35" s="4" t="s">
        <v>383</v>
      </c>
      <c r="I35" s="8" t="n">
        <v>0.39</v>
      </c>
    </row>
    <row r="36" spans="1:10">
      <c r="A36" s="4" t="s">
        <v>403</v>
      </c>
    </row>
    <row r="37" spans="1:10">
      <c r="A37" s="4" t="s">
        <v>384</v>
      </c>
      <c r="G37" s="7" t="n">
        <v>1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4</v>
      </c>
      <c r="B1" s="2" t="s">
        <v>2</v>
      </c>
      <c r="C1" s="2" t="s">
        <v>255</v>
      </c>
    </row>
    <row r="2" spans="1:3">
      <c r="A2" s="3" t="s">
        <v>178</v>
      </c>
    </row>
    <row r="3" spans="1:3">
      <c r="A3" s="4" t="s">
        <v>180</v>
      </c>
      <c r="B3" s="7" t="n">
        <v>15261724</v>
      </c>
      <c r="C3" s="7" t="n">
        <v>2500000</v>
      </c>
    </row>
    <row r="4" spans="1:3">
      <c r="A4" s="4" t="s">
        <v>405</v>
      </c>
      <c r="B4" s="5" t="n">
        <v>-10271253</v>
      </c>
    </row>
    <row r="5" spans="1:3">
      <c r="A5" s="4" t="s">
        <v>406</v>
      </c>
      <c r="B5" s="5" t="n">
        <v>-408512</v>
      </c>
    </row>
    <row r="6" spans="1:3">
      <c r="A6" s="4" t="s">
        <v>407</v>
      </c>
      <c r="B6" s="5" t="n">
        <v>4581959</v>
      </c>
    </row>
    <row r="7" spans="1:3">
      <c r="A7" s="4" t="s">
        <v>356</v>
      </c>
      <c r="B7" s="5" t="n">
        <v>-1578028</v>
      </c>
    </row>
    <row r="8" spans="1:3">
      <c r="A8" s="4" t="s">
        <v>49</v>
      </c>
      <c r="B8" s="7" t="n">
        <v>30039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08</v>
      </c>
      <c r="B1" s="2" t="s">
        <v>1</v>
      </c>
    </row>
    <row r="2" spans="1:10">
      <c r="B2" s="2" t="s">
        <v>2</v>
      </c>
      <c r="C2" s="2" t="s">
        <v>75</v>
      </c>
      <c r="D2" s="2" t="s">
        <v>306</v>
      </c>
      <c r="E2" s="2" t="s">
        <v>255</v>
      </c>
      <c r="F2" s="2" t="s">
        <v>307</v>
      </c>
      <c r="G2" s="2" t="s">
        <v>309</v>
      </c>
      <c r="H2" s="2" t="s">
        <v>409</v>
      </c>
      <c r="I2" s="2" t="s">
        <v>300</v>
      </c>
      <c r="J2" s="2" t="s">
        <v>410</v>
      </c>
    </row>
    <row r="3" spans="1:10">
      <c r="A3" s="4" t="s">
        <v>411</v>
      </c>
      <c r="E3" s="7" t="n">
        <v>10850000</v>
      </c>
      <c r="I3" s="7" t="n">
        <v>1600000</v>
      </c>
    </row>
    <row r="4" spans="1:10">
      <c r="A4" s="4" t="s">
        <v>325</v>
      </c>
      <c r="E4" s="5" t="n">
        <v>4453917</v>
      </c>
      <c r="F4" s="5" t="n">
        <v>29518</v>
      </c>
      <c r="I4" s="5" t="n">
        <v>100000</v>
      </c>
    </row>
    <row r="5" spans="1:10">
      <c r="A5" s="4" t="s">
        <v>412</v>
      </c>
      <c r="B5" s="7" t="n">
        <v>200000</v>
      </c>
      <c r="C5" s="7" t="n">
        <v>300000</v>
      </c>
    </row>
    <row r="6" spans="1:10">
      <c r="A6" s="4" t="s">
        <v>413</v>
      </c>
    </row>
    <row r="7" spans="1:10">
      <c r="A7" s="4" t="s">
        <v>414</v>
      </c>
      <c r="H7" s="7" t="n">
        <v>3300000</v>
      </c>
      <c r="J7" s="7" t="n">
        <v>3300000</v>
      </c>
    </row>
    <row r="8" spans="1:10">
      <c r="A8" s="4" t="s">
        <v>415</v>
      </c>
      <c r="H8" s="7" t="n">
        <v>500000</v>
      </c>
      <c r="J8" s="7" t="n">
        <v>500000</v>
      </c>
    </row>
    <row r="9" spans="1:10">
      <c r="A9" s="4" t="s">
        <v>334</v>
      </c>
      <c r="H9" s="4" t="s">
        <v>343</v>
      </c>
      <c r="J9" s="4" t="s">
        <v>343</v>
      </c>
    </row>
    <row r="10" spans="1:10">
      <c r="A10" s="4" t="s">
        <v>342</v>
      </c>
    </row>
    <row r="11" spans="1:10">
      <c r="A11" s="4" t="s">
        <v>415</v>
      </c>
      <c r="G11" s="7" t="n">
        <v>500000</v>
      </c>
    </row>
    <row r="12" spans="1:10">
      <c r="A12" s="4" t="s">
        <v>334</v>
      </c>
      <c r="B12" s="4" t="s">
        <v>343</v>
      </c>
      <c r="D12" s="4" t="s">
        <v>343</v>
      </c>
    </row>
    <row r="13" spans="1:10">
      <c r="A13" s="4" t="s">
        <v>411</v>
      </c>
      <c r="G13" s="7" t="n">
        <v>3800000</v>
      </c>
    </row>
    <row r="14" spans="1:10">
      <c r="A14" s="4" t="s">
        <v>325</v>
      </c>
      <c r="G14" s="5" t="n">
        <v>250000</v>
      </c>
    </row>
    <row r="15" spans="1:10">
      <c r="A15" s="4" t="s">
        <v>322</v>
      </c>
      <c r="B15" s="7" t="n">
        <v>200000</v>
      </c>
      <c r="D15" s="7"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6</v>
      </c>
      <c r="B1" s="2" t="s">
        <v>2</v>
      </c>
      <c r="C1" s="2" t="s">
        <v>25</v>
      </c>
    </row>
    <row r="2" spans="1:3">
      <c r="A2" s="3" t="s">
        <v>178</v>
      </c>
    </row>
    <row r="3" spans="1:3">
      <c r="A3" s="4" t="s">
        <v>417</v>
      </c>
      <c r="B3" s="7" t="n">
        <v>4997025</v>
      </c>
      <c r="C3" s="7" t="n">
        <v>4497025</v>
      </c>
    </row>
    <row r="4" spans="1:3">
      <c r="A4" s="4" t="s">
        <v>418</v>
      </c>
      <c r="B4" s="5" t="n">
        <v>3069139</v>
      </c>
      <c r="C4" s="5" t="n">
        <v>-2809511</v>
      </c>
    </row>
    <row r="5" spans="1:3">
      <c r="A5" s="4" t="s">
        <v>419</v>
      </c>
      <c r="B5" s="7" t="n">
        <v>1427886</v>
      </c>
      <c r="C5" s="7" t="n">
        <v>16875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78</v>
      </c>
    </row>
    <row r="3" spans="1:3">
      <c r="A3" s="4" t="s">
        <v>421</v>
      </c>
      <c r="B3" s="7" t="n">
        <v>712011</v>
      </c>
    </row>
    <row r="4" spans="1:3">
      <c r="A4" s="5" t="n">
        <v>2018</v>
      </c>
      <c r="B4" s="5" t="n">
        <v>1427375</v>
      </c>
    </row>
    <row r="5" spans="1:3">
      <c r="A5" s="5" t="n">
        <v>2019</v>
      </c>
      <c r="B5" s="5" t="n">
        <v>377919</v>
      </c>
    </row>
    <row r="6" spans="1:3">
      <c r="A6" s="5" t="n">
        <v>2020</v>
      </c>
      <c r="B6" s="5" t="n">
        <v>32611</v>
      </c>
    </row>
    <row r="7" spans="1:3">
      <c r="A7" s="4" t="s">
        <v>111</v>
      </c>
      <c r="B7" s="5" t="n">
        <v>2549916</v>
      </c>
    </row>
    <row r="8" spans="1:3">
      <c r="A8" s="4" t="s">
        <v>422</v>
      </c>
      <c r="B8" s="5" t="n">
        <v>120908</v>
      </c>
    </row>
    <row r="9" spans="1:3">
      <c r="A9" s="4" t="s">
        <v>423</v>
      </c>
      <c r="B9" s="5" t="n">
        <v>2429008</v>
      </c>
    </row>
    <row r="10" spans="1:3">
      <c r="A10" s="4" t="s">
        <v>424</v>
      </c>
      <c r="B10" s="5" t="n">
        <v>1365547</v>
      </c>
      <c r="C10" s="7" t="n">
        <v>1796053</v>
      </c>
    </row>
    <row r="11" spans="1:3">
      <c r="A11" s="4" t="s">
        <v>50</v>
      </c>
      <c r="B11" s="7" t="n">
        <v>1063461</v>
      </c>
      <c r="C11" s="7" t="n">
        <v>1774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425</v>
      </c>
      <c r="B1" s="2" t="s">
        <v>257</v>
      </c>
      <c r="C1" s="2" t="s">
        <v>426</v>
      </c>
      <c r="D1" s="2" t="s">
        <v>2</v>
      </c>
      <c r="E1" s="2" t="s">
        <v>75</v>
      </c>
      <c r="F1" s="2" t="s">
        <v>255</v>
      </c>
      <c r="G1" s="2" t="s">
        <v>307</v>
      </c>
      <c r="H1" s="2" t="s">
        <v>308</v>
      </c>
      <c r="I1" s="2" t="s">
        <v>300</v>
      </c>
    </row>
    <row r="2" spans="1:9">
      <c r="A2" s="4" t="s">
        <v>427</v>
      </c>
      <c r="D2" s="5" t="n">
        <v>4611092</v>
      </c>
    </row>
    <row r="3" spans="1:9">
      <c r="A3" s="4" t="s">
        <v>428</v>
      </c>
      <c r="D3" s="7" t="n">
        <v>2700000</v>
      </c>
    </row>
    <row r="4" spans="1:9">
      <c r="A4" s="4" t="s">
        <v>429</v>
      </c>
      <c r="H4" s="5" t="n">
        <v>400000</v>
      </c>
    </row>
    <row r="5" spans="1:9">
      <c r="A5" s="4" t="s">
        <v>430</v>
      </c>
      <c r="H5" s="7" t="n">
        <v>400000</v>
      </c>
    </row>
    <row r="6" spans="1:9">
      <c r="A6" s="4" t="s">
        <v>382</v>
      </c>
      <c r="F6" s="5" t="n">
        <v>4453917</v>
      </c>
      <c r="G6" s="5" t="n">
        <v>29518</v>
      </c>
      <c r="I6" s="5" t="n">
        <v>100000</v>
      </c>
    </row>
    <row r="7" spans="1:9">
      <c r="A7" s="4" t="s">
        <v>431</v>
      </c>
      <c r="G7" s="7" t="n">
        <v>57855</v>
      </c>
    </row>
    <row r="8" spans="1:9">
      <c r="A8" s="4" t="s">
        <v>130</v>
      </c>
      <c r="D8" s="5" t="n">
        <v>69230</v>
      </c>
      <c r="E8" s="7" t="n">
        <v>353271</v>
      </c>
    </row>
    <row r="9" spans="1:9">
      <c r="A9" s="4" t="s">
        <v>432</v>
      </c>
    </row>
    <row r="10" spans="1:9">
      <c r="A10" s="4" t="s">
        <v>433</v>
      </c>
      <c r="D10" s="7" t="n">
        <v>300000</v>
      </c>
    </row>
    <row r="11" spans="1:9">
      <c r="A11" s="4" t="s">
        <v>434</v>
      </c>
      <c r="D11" s="4" t="s">
        <v>435</v>
      </c>
    </row>
    <row r="12" spans="1:9">
      <c r="A12" s="4" t="s">
        <v>436</v>
      </c>
    </row>
    <row r="13" spans="1:9">
      <c r="A13" s="4" t="s">
        <v>437</v>
      </c>
      <c r="C13" s="5" t="n">
        <v>2278</v>
      </c>
    </row>
    <row r="14" spans="1:9">
      <c r="A14" s="4" t="s">
        <v>63</v>
      </c>
    </row>
    <row r="15" spans="1:9">
      <c r="A15" s="4" t="s">
        <v>438</v>
      </c>
      <c r="D15" s="5" t="n">
        <v>7785</v>
      </c>
    </row>
    <row r="16" spans="1:9">
      <c r="A16" s="4" t="s">
        <v>427</v>
      </c>
      <c r="D16" s="5" t="n">
        <v>5556697</v>
      </c>
    </row>
    <row r="17" spans="1:9">
      <c r="A17" s="4" t="s">
        <v>439</v>
      </c>
      <c r="D17" s="5" t="n">
        <v>2174</v>
      </c>
    </row>
    <row r="18" spans="1:9">
      <c r="A18" s="4" t="s">
        <v>428</v>
      </c>
      <c r="D18" s="7" t="n">
        <v>2200000</v>
      </c>
    </row>
    <row r="19" spans="1:9">
      <c r="A19" s="4" t="s">
        <v>440</v>
      </c>
    </row>
    <row r="20" spans="1:9">
      <c r="A20" s="4" t="s">
        <v>438</v>
      </c>
      <c r="B20" s="5" t="n">
        <v>7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441</v>
      </c>
      <c r="B1" s="2" t="s">
        <v>1</v>
      </c>
    </row>
    <row r="2" spans="1:2">
      <c r="B2" s="2" t="s">
        <v>442</v>
      </c>
    </row>
    <row r="3" spans="1:2">
      <c r="A3" s="3" t="s">
        <v>188</v>
      </c>
    </row>
    <row r="4" spans="1:2">
      <c r="A4" s="4" t="s">
        <v>443</v>
      </c>
      <c r="B4" s="5" t="n">
        <v>709025</v>
      </c>
    </row>
    <row r="5" spans="1:2">
      <c r="A5" s="4" t="s">
        <v>444</v>
      </c>
      <c r="B5" s="4" t="s">
        <v>44</v>
      </c>
    </row>
    <row r="6" spans="1:2">
      <c r="A6" s="4" t="s">
        <v>445</v>
      </c>
      <c r="B6" s="4" t="s">
        <v>44</v>
      </c>
    </row>
    <row r="7" spans="1:2">
      <c r="A7" s="4" t="s">
        <v>446</v>
      </c>
      <c r="B7" s="5" t="n">
        <v>-127858</v>
      </c>
    </row>
    <row r="8" spans="1:2">
      <c r="A8" s="4" t="s">
        <v>447</v>
      </c>
      <c r="B8" s="4" t="s">
        <v>44</v>
      </c>
    </row>
    <row r="9" spans="1:2">
      <c r="A9" s="4" t="s">
        <v>448</v>
      </c>
      <c r="B9" s="5" t="n">
        <v>581167</v>
      </c>
    </row>
    <row r="10" spans="1:2">
      <c r="A10" s="4" t="s">
        <v>449</v>
      </c>
      <c r="B10" s="8" t="n">
        <v>129.43</v>
      </c>
    </row>
    <row r="11" spans="1:2">
      <c r="A11" s="4" t="s">
        <v>450</v>
      </c>
      <c r="B11" s="4" t="s">
        <v>44</v>
      </c>
    </row>
    <row r="12" spans="1:2">
      <c r="A12" s="4" t="s">
        <v>451</v>
      </c>
      <c r="B12" s="4" t="s">
        <v>44</v>
      </c>
    </row>
    <row r="13" spans="1:2">
      <c r="A13" s="4" t="s">
        <v>452</v>
      </c>
      <c r="B13" s="4" t="s">
        <v>44</v>
      </c>
    </row>
    <row r="14" spans="1:2">
      <c r="A14" s="4" t="s">
        <v>453</v>
      </c>
      <c r="B14" s="4" t="s">
        <v>44</v>
      </c>
    </row>
    <row r="15" spans="1:2">
      <c r="A15" s="4" t="s">
        <v>454</v>
      </c>
      <c r="B15" s="9" t="n">
        <v>137.37</v>
      </c>
    </row>
    <row r="16" spans="1:2">
      <c r="A16" s="4" t="s">
        <v>455</v>
      </c>
      <c r="B16" s="8" t="n">
        <v>147.56</v>
      </c>
    </row>
    <row r="17" spans="1:2">
      <c r="A17" s="4" t="s">
        <v>456</v>
      </c>
      <c r="B17" s="4" t="s">
        <v>457</v>
      </c>
    </row>
    <row r="18" spans="1:2">
      <c r="A18" s="4" t="s">
        <v>456</v>
      </c>
      <c r="B18"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42</v>
      </c>
    </row>
    <row r="3" spans="1:2">
      <c r="A3" s="4" t="s">
        <v>460</v>
      </c>
      <c r="B3" s="5" t="n">
        <v>1407647</v>
      </c>
    </row>
    <row r="4" spans="1:2">
      <c r="A4" s="4" t="s">
        <v>461</v>
      </c>
      <c r="B4" s="5" t="n">
        <v>30784193</v>
      </c>
    </row>
    <row r="5" spans="1:2">
      <c r="A5" s="4" t="s">
        <v>462</v>
      </c>
      <c r="B5" s="5" t="n">
        <v>-96185</v>
      </c>
    </row>
    <row r="6" spans="1:2">
      <c r="A6" s="4" t="s">
        <v>463</v>
      </c>
      <c r="B6" s="4" t="s">
        <v>44</v>
      </c>
    </row>
    <row r="7" spans="1:2">
      <c r="A7" s="4" t="s">
        <v>464</v>
      </c>
      <c r="B7" s="4" t="s">
        <v>44</v>
      </c>
    </row>
    <row r="8" spans="1:2">
      <c r="A8" s="4" t="s">
        <v>465</v>
      </c>
      <c r="B8" s="5" t="n">
        <v>32095655</v>
      </c>
    </row>
    <row r="9" spans="1:2">
      <c r="A9" s="4" t="s">
        <v>466</v>
      </c>
      <c r="B9" s="8" t="n">
        <v>11.7</v>
      </c>
    </row>
    <row r="10" spans="1:2">
      <c r="A10" s="4" t="s">
        <v>467</v>
      </c>
      <c r="B10" s="9" t="n">
        <v>0.39</v>
      </c>
    </row>
    <row r="11" spans="1:2">
      <c r="A11" s="4" t="s">
        <v>468</v>
      </c>
      <c r="B11" s="9" t="n">
        <v>12.46</v>
      </c>
    </row>
    <row r="12" spans="1:2">
      <c r="A12" s="4" t="s">
        <v>469</v>
      </c>
      <c r="B12" s="4" t="s">
        <v>44</v>
      </c>
    </row>
    <row r="13" spans="1:2">
      <c r="A13" s="4" t="s">
        <v>470</v>
      </c>
      <c r="B13" s="4" t="s">
        <v>44</v>
      </c>
    </row>
    <row r="14" spans="1:2">
      <c r="A14" s="4" t="s">
        <v>471</v>
      </c>
      <c r="B14" s="8" t="n">
        <v>0.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2</v>
      </c>
      <c r="B1" s="2" t="s">
        <v>1</v>
      </c>
    </row>
    <row r="2" spans="1:3">
      <c r="B2" s="2" t="s">
        <v>2</v>
      </c>
      <c r="C2" s="2" t="s">
        <v>75</v>
      </c>
    </row>
    <row r="3" spans="1:3">
      <c r="A3" s="4" t="s">
        <v>473</v>
      </c>
      <c r="B3" s="5" t="n">
        <v>44579280</v>
      </c>
      <c r="C3" s="5" t="n">
        <v>1431397</v>
      </c>
    </row>
    <row r="4" spans="1:3">
      <c r="A4" s="4" t="s">
        <v>392</v>
      </c>
    </row>
    <row r="5" spans="1:3">
      <c r="A5" s="4" t="s">
        <v>473</v>
      </c>
      <c r="B5" s="5" t="n">
        <v>32095655</v>
      </c>
      <c r="C5" s="5" t="n">
        <v>227819</v>
      </c>
    </row>
    <row r="6" spans="1:3">
      <c r="A6" s="4" t="s">
        <v>474</v>
      </c>
    </row>
    <row r="7" spans="1:3">
      <c r="A7" s="4" t="s">
        <v>473</v>
      </c>
      <c r="B7" s="5" t="n">
        <v>153845</v>
      </c>
      <c r="C7" s="5" t="n">
        <v>398268</v>
      </c>
    </row>
    <row r="8" spans="1:3">
      <c r="A8" s="4" t="s">
        <v>475</v>
      </c>
    </row>
    <row r="9" spans="1:3">
      <c r="A9" s="4" t="s">
        <v>473</v>
      </c>
      <c r="B9" s="5" t="n">
        <v>11748613</v>
      </c>
      <c r="C9" s="5" t="n">
        <v>230521</v>
      </c>
    </row>
    <row r="10" spans="1:3">
      <c r="A10" s="4" t="s">
        <v>476</v>
      </c>
    </row>
    <row r="11" spans="1:3">
      <c r="A11" s="4" t="s">
        <v>473</v>
      </c>
      <c r="B11" s="5" t="n">
        <v>581167</v>
      </c>
      <c r="C11" s="5" t="n">
        <v>5747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5</v>
      </c>
    </row>
    <row r="3" spans="1:3">
      <c r="A3" s="3" t="s">
        <v>191</v>
      </c>
    </row>
    <row r="4" spans="1:3">
      <c r="A4" s="4" t="s">
        <v>478</v>
      </c>
      <c r="B4" s="7" t="n">
        <v>976984</v>
      </c>
      <c r="C4" s="7" t="n">
        <v>858741</v>
      </c>
    </row>
    <row r="5" spans="1:3">
      <c r="A5" s="4" t="s">
        <v>479</v>
      </c>
      <c r="B5" s="5" t="n">
        <v>401313</v>
      </c>
      <c r="C5" s="4" t="s">
        <v>44</v>
      </c>
    </row>
    <row r="6" spans="1:3">
      <c r="A6" s="4" t="s">
        <v>480</v>
      </c>
      <c r="B6" s="5" t="n">
        <v>4490760</v>
      </c>
      <c r="C6" s="4" t="s">
        <v>44</v>
      </c>
    </row>
    <row r="7" spans="1:3">
      <c r="A7" s="4" t="s">
        <v>481</v>
      </c>
      <c r="B7" s="5" t="n">
        <v>2464500</v>
      </c>
    </row>
    <row r="8" spans="1:3">
      <c r="A8" s="4" t="s">
        <v>482</v>
      </c>
      <c r="B8" s="5" t="n">
        <v>440000</v>
      </c>
      <c r="C8" s="4" t="s">
        <v>44</v>
      </c>
    </row>
    <row r="9" spans="1:3">
      <c r="A9" s="4" t="s">
        <v>483</v>
      </c>
      <c r="B9" s="5" t="n">
        <v>2174000</v>
      </c>
    </row>
    <row r="10" spans="1:3">
      <c r="A10" s="4" t="s">
        <v>484</v>
      </c>
      <c r="B10" s="5" t="n">
        <v>2651236</v>
      </c>
      <c r="C10" s="4" t="s">
        <v>44</v>
      </c>
    </row>
    <row r="11" spans="1:3">
      <c r="A11" s="4" t="s">
        <v>485</v>
      </c>
      <c r="B11" s="5" t="n">
        <v>11093012</v>
      </c>
    </row>
    <row r="12" spans="1:3">
      <c r="A12" s="4" t="s">
        <v>486</v>
      </c>
      <c r="B12" s="7" t="n">
        <v>7785000</v>
      </c>
      <c r="C12"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5"/>
    <col customWidth="1" max="5" min="5" width="22"/>
    <col customWidth="1" max="6" min="6" width="36"/>
    <col customWidth="1" max="7" min="7" width="27"/>
    <col customWidth="1" max="8" min="8" width="13"/>
  </cols>
  <sheetData>
    <row r="1" spans="1:8">
      <c r="A1" s="1" t="s">
        <v>106</v>
      </c>
      <c r="B1" s="2" t="s">
        <v>61</v>
      </c>
      <c r="C1" s="2" t="s">
        <v>63</v>
      </c>
      <c r="D1" s="2" t="s">
        <v>107</v>
      </c>
      <c r="E1" s="2" t="s">
        <v>108</v>
      </c>
      <c r="F1" s="2" t="s">
        <v>109</v>
      </c>
      <c r="G1" s="2" t="s">
        <v>110</v>
      </c>
      <c r="H1" s="2" t="s">
        <v>111</v>
      </c>
    </row>
    <row r="2" spans="1:8">
      <c r="A2" s="4" t="s">
        <v>112</v>
      </c>
      <c r="B2" s="7" t="n">
        <v>2</v>
      </c>
      <c r="C2" s="7" t="n">
        <v>100</v>
      </c>
      <c r="D2" s="7" t="n">
        <v>102</v>
      </c>
      <c r="E2" s="7" t="n">
        <v>28004</v>
      </c>
      <c r="F2" s="7" t="n">
        <v>45726862</v>
      </c>
      <c r="G2" s="7" t="n">
        <v>-60640864</v>
      </c>
      <c r="H2" s="7" t="n">
        <v>-14885896</v>
      </c>
    </row>
    <row r="3" spans="1:8">
      <c r="A3" s="4" t="s">
        <v>113</v>
      </c>
      <c r="B3" s="5" t="n">
        <v>215</v>
      </c>
      <c r="C3" s="5" t="n">
        <v>10019</v>
      </c>
      <c r="D3" s="5" t="n">
        <v>10234</v>
      </c>
      <c r="E3" s="5" t="n">
        <v>2800377</v>
      </c>
    </row>
    <row r="4" spans="1:8">
      <c r="A4" s="4" t="s">
        <v>114</v>
      </c>
      <c r="B4" s="4" t="s">
        <v>44</v>
      </c>
      <c r="C4" s="7" t="n">
        <v>-78</v>
      </c>
      <c r="D4" s="7" t="n">
        <v>-78</v>
      </c>
      <c r="E4" s="7" t="n">
        <v>55567</v>
      </c>
      <c r="F4" s="5" t="n">
        <v>-55489</v>
      </c>
      <c r="G4" s="4" t="s">
        <v>44</v>
      </c>
      <c r="H4" s="4" t="s">
        <v>44</v>
      </c>
    </row>
    <row r="5" spans="1:8">
      <c r="A5" s="4" t="s">
        <v>115</v>
      </c>
      <c r="B5" s="4" t="s">
        <v>44</v>
      </c>
      <c r="C5" s="5" t="n">
        <v>-7785</v>
      </c>
      <c r="D5" s="5" t="n">
        <v>-7785</v>
      </c>
      <c r="E5" s="5" t="n">
        <v>5556697</v>
      </c>
    </row>
    <row r="6" spans="1:8">
      <c r="A6" s="4" t="s">
        <v>116</v>
      </c>
      <c r="B6" s="4" t="s">
        <v>44</v>
      </c>
      <c r="C6" s="4" t="s">
        <v>44</v>
      </c>
      <c r="D6" s="4" t="s">
        <v>44</v>
      </c>
      <c r="E6" s="7" t="n">
        <v>295</v>
      </c>
      <c r="F6" s="5" t="n">
        <v>57560</v>
      </c>
      <c r="G6" s="4" t="s">
        <v>44</v>
      </c>
      <c r="H6" s="5" t="n">
        <v>57855</v>
      </c>
    </row>
    <row r="7" spans="1:8">
      <c r="A7" s="4" t="s">
        <v>117</v>
      </c>
      <c r="B7" s="4" t="s">
        <v>44</v>
      </c>
      <c r="C7" s="4" t="s">
        <v>44</v>
      </c>
      <c r="D7" s="4" t="s">
        <v>44</v>
      </c>
      <c r="E7" s="5" t="n">
        <v>29518</v>
      </c>
    </row>
    <row r="8" spans="1:8">
      <c r="A8" s="4" t="s">
        <v>118</v>
      </c>
      <c r="B8" s="4" t="s">
        <v>44</v>
      </c>
      <c r="C8" s="4" t="s">
        <v>44</v>
      </c>
      <c r="D8" s="4" t="s">
        <v>44</v>
      </c>
      <c r="E8" s="7" t="n">
        <v>4000</v>
      </c>
      <c r="F8" s="5" t="n">
        <v>436000</v>
      </c>
      <c r="G8" s="4" t="s">
        <v>44</v>
      </c>
      <c r="H8" s="5" t="n">
        <v>440000</v>
      </c>
    </row>
    <row r="9" spans="1:8">
      <c r="A9" s="4" t="s">
        <v>119</v>
      </c>
      <c r="B9" s="4" t="s">
        <v>44</v>
      </c>
      <c r="C9" s="4" t="s">
        <v>44</v>
      </c>
      <c r="D9" s="4" t="s">
        <v>44</v>
      </c>
      <c r="E9" s="5" t="n">
        <v>400000</v>
      </c>
    </row>
    <row r="10" spans="1:8">
      <c r="A10" s="4" t="s">
        <v>120</v>
      </c>
      <c r="B10" s="4" t="s">
        <v>44</v>
      </c>
      <c r="C10" s="7" t="n">
        <v>-22</v>
      </c>
      <c r="D10" s="7" t="n">
        <v>-22</v>
      </c>
      <c r="E10" s="4" t="s">
        <v>44</v>
      </c>
      <c r="F10" s="5" t="n">
        <v>-2173978</v>
      </c>
      <c r="G10" s="4" t="s">
        <v>44</v>
      </c>
      <c r="H10" s="5" t="n">
        <v>-2174000</v>
      </c>
    </row>
    <row r="11" spans="1:8">
      <c r="A11" s="4" t="s">
        <v>121</v>
      </c>
      <c r="B11" s="4" t="s">
        <v>44</v>
      </c>
      <c r="C11" s="5" t="n">
        <v>-2174</v>
      </c>
      <c r="D11" s="5" t="n">
        <v>-2174</v>
      </c>
      <c r="E11" s="4" t="s">
        <v>44</v>
      </c>
    </row>
    <row r="12" spans="1:8">
      <c r="A12" s="4" t="s">
        <v>122</v>
      </c>
      <c r="B12" s="4" t="s">
        <v>44</v>
      </c>
      <c r="C12" s="4" t="s">
        <v>44</v>
      </c>
      <c r="D12" s="4" t="s">
        <v>44</v>
      </c>
      <c r="E12" s="7" t="n">
        <v>46111</v>
      </c>
      <c r="F12" s="5" t="n">
        <v>2605125</v>
      </c>
      <c r="G12" s="4" t="s">
        <v>44</v>
      </c>
      <c r="H12" s="5" t="n">
        <v>2651236</v>
      </c>
    </row>
    <row r="13" spans="1:8">
      <c r="A13" s="4" t="s">
        <v>123</v>
      </c>
      <c r="B13" s="4" t="s">
        <v>44</v>
      </c>
      <c r="C13" s="4" t="s">
        <v>44</v>
      </c>
      <c r="D13" s="4" t="s">
        <v>44</v>
      </c>
      <c r="E13" s="5" t="n">
        <v>4611093</v>
      </c>
    </row>
    <row r="14" spans="1:8">
      <c r="A14" s="4" t="s">
        <v>124</v>
      </c>
      <c r="B14" s="4" t="s">
        <v>44</v>
      </c>
      <c r="C14" s="4" t="s">
        <v>44</v>
      </c>
      <c r="D14" s="4" t="s">
        <v>44</v>
      </c>
      <c r="E14" s="7" t="n">
        <v>79</v>
      </c>
      <c r="F14" s="5" t="n">
        <v>-79</v>
      </c>
      <c r="G14" s="4" t="s">
        <v>44</v>
      </c>
      <c r="H14" s="4" t="s">
        <v>44</v>
      </c>
    </row>
    <row r="15" spans="1:8">
      <c r="A15" s="4" t="s">
        <v>125</v>
      </c>
      <c r="B15" s="4" t="s">
        <v>44</v>
      </c>
      <c r="C15" s="4" t="s">
        <v>44</v>
      </c>
      <c r="D15" s="4" t="s">
        <v>44</v>
      </c>
      <c r="E15" s="5" t="n">
        <v>7897</v>
      </c>
    </row>
    <row r="16" spans="1:8">
      <c r="A16" s="4" t="s">
        <v>126</v>
      </c>
      <c r="B16" s="4" t="s">
        <v>44</v>
      </c>
      <c r="C16" s="4" t="s">
        <v>44</v>
      </c>
      <c r="D16" s="4" t="s">
        <v>44</v>
      </c>
      <c r="E16" s="7" t="n">
        <v>28</v>
      </c>
      <c r="F16" s="5" t="n">
        <v>-28</v>
      </c>
      <c r="G16" s="4" t="s">
        <v>44</v>
      </c>
      <c r="H16" s="4" t="s">
        <v>44</v>
      </c>
    </row>
    <row r="17" spans="1:8">
      <c r="A17" s="4" t="s">
        <v>127</v>
      </c>
      <c r="B17" s="4" t="s">
        <v>44</v>
      </c>
      <c r="C17" s="4" t="s">
        <v>44</v>
      </c>
      <c r="D17" s="4" t="s">
        <v>44</v>
      </c>
      <c r="E17" s="5" t="n">
        <v>2778</v>
      </c>
    </row>
    <row r="18" spans="1:8">
      <c r="A18" s="4" t="s">
        <v>128</v>
      </c>
      <c r="B18" s="4" t="s">
        <v>44</v>
      </c>
      <c r="C18" s="4" t="s">
        <v>44</v>
      </c>
      <c r="D18" s="4" t="s">
        <v>44</v>
      </c>
      <c r="E18" s="4" t="s">
        <v>44</v>
      </c>
      <c r="F18" s="5" t="n">
        <v>252143</v>
      </c>
      <c r="G18" s="4" t="s">
        <v>44</v>
      </c>
      <c r="H18" s="5" t="n">
        <v>252143</v>
      </c>
    </row>
    <row r="19" spans="1:8">
      <c r="A19" s="4" t="s">
        <v>129</v>
      </c>
      <c r="B19" s="4" t="s">
        <v>44</v>
      </c>
      <c r="C19" s="4" t="s">
        <v>44</v>
      </c>
      <c r="D19" s="4" t="s">
        <v>44</v>
      </c>
      <c r="E19" s="4" t="s">
        <v>44</v>
      </c>
      <c r="F19" s="5" t="n">
        <v>16419784</v>
      </c>
      <c r="G19" s="4" t="s">
        <v>44</v>
      </c>
      <c r="H19" s="5" t="n">
        <v>16419784</v>
      </c>
    </row>
    <row r="20" spans="1:8">
      <c r="A20" s="4" t="s">
        <v>130</v>
      </c>
      <c r="B20" s="4" t="s">
        <v>44</v>
      </c>
      <c r="C20" s="4" t="s">
        <v>44</v>
      </c>
      <c r="D20" s="4" t="s">
        <v>44</v>
      </c>
      <c r="E20" s="4" t="s">
        <v>44</v>
      </c>
      <c r="F20" s="5" t="n">
        <v>69230</v>
      </c>
      <c r="G20" s="4" t="s">
        <v>44</v>
      </c>
      <c r="H20" s="5" t="n">
        <v>69230</v>
      </c>
    </row>
    <row r="21" spans="1:8">
      <c r="A21" s="4" t="s">
        <v>98</v>
      </c>
      <c r="B21" s="4" t="s">
        <v>44</v>
      </c>
      <c r="C21" s="4" t="s">
        <v>44</v>
      </c>
      <c r="D21" s="4" t="s">
        <v>44</v>
      </c>
      <c r="E21" s="4" t="s">
        <v>44</v>
      </c>
      <c r="F21" s="5" t="n">
        <v>11093012</v>
      </c>
      <c r="G21" s="5" t="n">
        <v>-11093012</v>
      </c>
      <c r="H21" s="4" t="s">
        <v>44</v>
      </c>
    </row>
    <row r="22" spans="1:8">
      <c r="A22" s="4" t="s">
        <v>97</v>
      </c>
      <c r="B22" s="4" t="s">
        <v>44</v>
      </c>
      <c r="C22" s="4" t="s">
        <v>44</v>
      </c>
      <c r="D22" s="4" t="s">
        <v>44</v>
      </c>
      <c r="E22" s="4" t="s">
        <v>44</v>
      </c>
      <c r="F22" s="4" t="s">
        <v>44</v>
      </c>
      <c r="G22" s="5" t="n">
        <v>-20346866</v>
      </c>
      <c r="H22" s="5" t="n">
        <v>-20346866</v>
      </c>
    </row>
    <row r="23" spans="1:8">
      <c r="A23" s="4" t="s">
        <v>131</v>
      </c>
      <c r="B23" s="7" t="n">
        <v>2</v>
      </c>
      <c r="C23" s="7" t="n">
        <v>0</v>
      </c>
      <c r="D23" s="7" t="n">
        <v>2</v>
      </c>
      <c r="E23" s="7" t="n">
        <v>134084</v>
      </c>
      <c r="F23" s="7" t="n">
        <v>74430142</v>
      </c>
      <c r="G23" s="7" t="n">
        <v>-92080742</v>
      </c>
      <c r="H23" s="7" t="n">
        <v>-17516514</v>
      </c>
    </row>
    <row r="24" spans="1:8">
      <c r="A24" s="4" t="s">
        <v>132</v>
      </c>
      <c r="B24" s="5" t="n">
        <v>215</v>
      </c>
      <c r="C24" s="5" t="n">
        <v>60</v>
      </c>
      <c r="D24" s="5" t="n">
        <v>275</v>
      </c>
      <c r="E24" s="5" t="n">
        <v>13408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7</v>
      </c>
      <c r="B1" s="2" t="s">
        <v>254</v>
      </c>
      <c r="C1" s="2" t="s">
        <v>488</v>
      </c>
      <c r="D1" s="2" t="s">
        <v>489</v>
      </c>
      <c r="E1" s="2" t="s">
        <v>256</v>
      </c>
      <c r="F1" s="2" t="s">
        <v>490</v>
      </c>
      <c r="G1" s="2" t="s">
        <v>491</v>
      </c>
      <c r="H1" s="2" t="s">
        <v>409</v>
      </c>
      <c r="I1" s="2" t="s">
        <v>25</v>
      </c>
      <c r="J1" s="2" t="s">
        <v>492</v>
      </c>
      <c r="K1" s="2" t="s">
        <v>409</v>
      </c>
      <c r="L1" s="2" t="s">
        <v>2</v>
      </c>
      <c r="M1" s="2" t="s">
        <v>493</v>
      </c>
      <c r="N1" s="2" t="s">
        <v>494</v>
      </c>
      <c r="O1" s="2" t="s">
        <v>495</v>
      </c>
      <c r="P1" s="2" t="s">
        <v>496</v>
      </c>
      <c r="Q1" s="2" t="s">
        <v>302</v>
      </c>
    </row>
    <row r="2" spans="1:17">
      <c r="A2" s="4" t="s">
        <v>497</v>
      </c>
      <c r="N2" s="7" t="n">
        <v>400000</v>
      </c>
    </row>
    <row r="3" spans="1:17">
      <c r="A3" s="4" t="s">
        <v>498</v>
      </c>
      <c r="I3" s="7" t="n">
        <v>14885896</v>
      </c>
      <c r="L3" s="7" t="n">
        <v>17516514</v>
      </c>
    </row>
    <row r="4" spans="1:17">
      <c r="A4" s="4" t="s">
        <v>499</v>
      </c>
      <c r="B4" s="7" t="n">
        <v>1</v>
      </c>
    </row>
    <row r="5" spans="1:17">
      <c r="A5" s="4" t="s">
        <v>500</v>
      </c>
      <c r="B5" s="4" t="s">
        <v>259</v>
      </c>
      <c r="E5" s="4" t="s">
        <v>260</v>
      </c>
    </row>
    <row r="6" spans="1:17">
      <c r="A6" s="4" t="s">
        <v>501</v>
      </c>
    </row>
    <row r="7" spans="1:17">
      <c r="A7" s="4" t="s">
        <v>502</v>
      </c>
      <c r="G7" s="7" t="n">
        <v>300000</v>
      </c>
    </row>
    <row r="8" spans="1:17">
      <c r="A8" s="4" t="s">
        <v>503</v>
      </c>
      <c r="G8" s="5" t="n">
        <v>250000</v>
      </c>
    </row>
    <row r="9" spans="1:17">
      <c r="A9" s="4" t="s">
        <v>497</v>
      </c>
      <c r="G9" s="7" t="n">
        <v>900000</v>
      </c>
    </row>
    <row r="10" spans="1:17">
      <c r="A10" s="4" t="s">
        <v>504</v>
      </c>
    </row>
    <row r="11" spans="1:17">
      <c r="A11" s="4" t="s">
        <v>505</v>
      </c>
      <c r="F11" s="7" t="n">
        <v>2600000</v>
      </c>
    </row>
    <row r="12" spans="1:17">
      <c r="A12" s="4" t="s">
        <v>506</v>
      </c>
      <c r="K12" s="7" t="n">
        <v>700000</v>
      </c>
    </row>
    <row r="13" spans="1:17">
      <c r="A13" s="4" t="s">
        <v>507</v>
      </c>
    </row>
    <row r="14" spans="1:17">
      <c r="A14" s="4" t="s">
        <v>505</v>
      </c>
      <c r="I14" s="7" t="n">
        <v>1000000</v>
      </c>
    </row>
    <row r="15" spans="1:17">
      <c r="A15" s="4" t="s">
        <v>508</v>
      </c>
      <c r="D15" s="4" t="s">
        <v>509</v>
      </c>
    </row>
    <row r="16" spans="1:17">
      <c r="A16" s="4" t="s">
        <v>510</v>
      </c>
    </row>
    <row r="17" spans="1:17">
      <c r="A17" s="4" t="s">
        <v>511</v>
      </c>
      <c r="M17" s="7" t="n">
        <v>300000</v>
      </c>
    </row>
    <row r="18" spans="1:17">
      <c r="A18" s="4" t="s">
        <v>512</v>
      </c>
    </row>
    <row r="19" spans="1:17">
      <c r="A19" s="4" t="s">
        <v>502</v>
      </c>
      <c r="Q19" s="7" t="n">
        <v>100000</v>
      </c>
    </row>
    <row r="20" spans="1:17">
      <c r="A20" s="4" t="s">
        <v>503</v>
      </c>
      <c r="J20" s="7" t="n">
        <v>5000000</v>
      </c>
    </row>
    <row r="21" spans="1:17">
      <c r="A21" s="4" t="s">
        <v>513</v>
      </c>
      <c r="O21" s="7" t="n">
        <v>1900000</v>
      </c>
    </row>
    <row r="22" spans="1:17">
      <c r="A22" s="4" t="s">
        <v>514</v>
      </c>
    </row>
    <row r="23" spans="1:17">
      <c r="A23" s="4" t="s">
        <v>502</v>
      </c>
      <c r="P23" s="7" t="n">
        <v>200000</v>
      </c>
    </row>
    <row r="24" spans="1:17">
      <c r="A24" s="4" t="s">
        <v>515</v>
      </c>
    </row>
    <row r="25" spans="1:17">
      <c r="A25" s="4" t="s">
        <v>516</v>
      </c>
      <c r="H25" s="7" t="n">
        <v>35000</v>
      </c>
    </row>
    <row r="26" spans="1:17">
      <c r="A26" s="4" t="s">
        <v>517</v>
      </c>
    </row>
    <row r="27" spans="1:17">
      <c r="A27" s="4" t="s">
        <v>516</v>
      </c>
      <c r="C27" s="7" t="n">
        <v>1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18</v>
      </c>
      <c r="B1" s="2" t="s">
        <v>1</v>
      </c>
    </row>
    <row r="2" spans="1:2">
      <c r="B2" s="2" t="s">
        <v>519</v>
      </c>
    </row>
    <row r="3" spans="1:2">
      <c r="A3" s="3" t="s">
        <v>197</v>
      </c>
    </row>
    <row r="4" spans="1:2">
      <c r="A4" s="4" t="s">
        <v>520</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0"/>
    <col customWidth="1" max="2" min="2" width="55"/>
    <col customWidth="1" max="3" min="3" width="15"/>
    <col customWidth="1" max="4" min="4" width="14"/>
    <col customWidth="1" max="5" min="5" width="15"/>
    <col customWidth="1" max="6" min="6" width="14"/>
    <col customWidth="1" max="7" min="7" width="14"/>
  </cols>
  <sheetData>
    <row r="1" spans="1:7">
      <c r="A1" s="1" t="s">
        <v>521</v>
      </c>
      <c r="C1" s="2" t="s">
        <v>74</v>
      </c>
      <c r="E1" s="2" t="s">
        <v>1</v>
      </c>
    </row>
    <row r="2" spans="1:7">
      <c r="C2" s="2" t="s">
        <v>2</v>
      </c>
      <c r="D2" s="2" t="s">
        <v>75</v>
      </c>
      <c r="E2" s="2" t="s">
        <v>2</v>
      </c>
      <c r="F2" s="2" t="s">
        <v>75</v>
      </c>
      <c r="G2" s="2" t="s">
        <v>25</v>
      </c>
    </row>
    <row r="3" spans="1:7">
      <c r="A3" s="4" t="s">
        <v>522</v>
      </c>
      <c r="C3" s="7" t="n">
        <v>898730</v>
      </c>
      <c r="D3" s="7" t="n">
        <v>2565272</v>
      </c>
      <c r="E3" s="7" t="n">
        <v>1898265</v>
      </c>
      <c r="F3" s="7" t="n">
        <v>4026200</v>
      </c>
    </row>
    <row r="4" spans="1:7">
      <c r="A4" s="4" t="s">
        <v>523</v>
      </c>
      <c r="B4" s="4" t="s">
        <v>524</v>
      </c>
      <c r="C4" s="5" t="n">
        <v>206167</v>
      </c>
      <c r="D4" s="5" t="n">
        <v>237993</v>
      </c>
      <c r="E4" s="5" t="n">
        <v>284493</v>
      </c>
      <c r="F4" s="5" t="n">
        <v>534341</v>
      </c>
    </row>
    <row r="5" spans="1:7">
      <c r="A5" s="4" t="s">
        <v>525</v>
      </c>
      <c r="C5" s="5" t="n">
        <v>-4257411</v>
      </c>
      <c r="D5" s="5" t="n">
        <v>-4253322</v>
      </c>
      <c r="E5" s="5" t="n">
        <v>-8532209</v>
      </c>
      <c r="F5" s="5" t="n">
        <v>-9825210</v>
      </c>
    </row>
    <row r="6" spans="1:7">
      <c r="A6" s="4" t="s">
        <v>83</v>
      </c>
      <c r="C6" s="5" t="n">
        <v>471954</v>
      </c>
      <c r="D6" s="5" t="n">
        <v>678141</v>
      </c>
      <c r="E6" s="5" t="n">
        <v>1056445</v>
      </c>
      <c r="F6" s="5" t="n">
        <v>1357331</v>
      </c>
    </row>
    <row r="7" spans="1:7">
      <c r="A7" s="4" t="s">
        <v>526</v>
      </c>
      <c r="C7" s="5" t="n">
        <v>214147</v>
      </c>
      <c r="D7" s="5" t="n">
        <v>22354</v>
      </c>
      <c r="E7" s="5" t="n">
        <v>1305069</v>
      </c>
      <c r="F7" s="5" t="n">
        <v>15998</v>
      </c>
    </row>
    <row r="8" spans="1:7">
      <c r="A8" s="4" t="s">
        <v>36</v>
      </c>
      <c r="C8" s="5" t="n">
        <v>5687319</v>
      </c>
      <c r="D8" s="5" t="n">
        <v>6482393</v>
      </c>
      <c r="E8" s="5" t="n">
        <v>5687319</v>
      </c>
      <c r="F8" s="5" t="n">
        <v>6482393</v>
      </c>
      <c r="G8" s="7" t="n">
        <v>6482393</v>
      </c>
    </row>
    <row r="9" spans="1:7">
      <c r="A9" s="4" t="s">
        <v>527</v>
      </c>
    </row>
    <row r="10" spans="1:7">
      <c r="A10" s="4" t="s">
        <v>522</v>
      </c>
      <c r="C10" s="5" t="n">
        <v>645386</v>
      </c>
      <c r="D10" s="5" t="n">
        <v>2240170</v>
      </c>
      <c r="E10" s="5" t="n">
        <v>1407976</v>
      </c>
      <c r="F10" s="5" t="n">
        <v>3471072</v>
      </c>
    </row>
    <row r="11" spans="1:7">
      <c r="A11" s="4" t="s">
        <v>523</v>
      </c>
      <c r="C11" s="4" t="s">
        <v>44</v>
      </c>
      <c r="D11" s="4" t="s">
        <v>44</v>
      </c>
      <c r="E11" s="4" t="s">
        <v>44</v>
      </c>
      <c r="F11" s="4" t="s">
        <v>44</v>
      </c>
    </row>
    <row r="12" spans="1:7">
      <c r="A12" s="4" t="s">
        <v>525</v>
      </c>
      <c r="C12" s="5" t="n">
        <v>-1477754</v>
      </c>
      <c r="D12" s="5" t="n">
        <v>-886541</v>
      </c>
      <c r="E12" s="5" t="n">
        <v>-2770028</v>
      </c>
      <c r="F12" s="5" t="n">
        <v>-3226339</v>
      </c>
    </row>
    <row r="13" spans="1:7">
      <c r="A13" s="4" t="s">
        <v>83</v>
      </c>
      <c r="C13" s="5" t="n">
        <v>419905</v>
      </c>
      <c r="D13" s="5" t="n">
        <v>548870</v>
      </c>
      <c r="E13" s="5" t="n">
        <v>854373</v>
      </c>
      <c r="F13" s="5" t="n">
        <v>1096419</v>
      </c>
    </row>
    <row r="14" spans="1:7">
      <c r="A14" s="4" t="s">
        <v>526</v>
      </c>
      <c r="C14" s="4" t="s">
        <v>44</v>
      </c>
      <c r="D14" s="5" t="n">
        <v>14473</v>
      </c>
      <c r="E14" s="4" t="s">
        <v>44</v>
      </c>
      <c r="F14" s="5" t="n">
        <v>6000</v>
      </c>
    </row>
    <row r="15" spans="1:7">
      <c r="A15" s="4" t="s">
        <v>36</v>
      </c>
      <c r="C15" s="5" t="n">
        <v>2195239</v>
      </c>
      <c r="D15" s="5" t="n">
        <v>3986126</v>
      </c>
      <c r="E15" s="5" t="n">
        <v>2195239</v>
      </c>
      <c r="F15" s="5" t="n">
        <v>3986126</v>
      </c>
    </row>
    <row r="16" spans="1:7">
      <c r="A16" s="4" t="s">
        <v>528</v>
      </c>
    </row>
    <row r="17" spans="1:7">
      <c r="A17" s="4" t="s">
        <v>522</v>
      </c>
      <c r="C17" s="5" t="n">
        <v>253344</v>
      </c>
      <c r="D17" s="5" t="n">
        <v>325102</v>
      </c>
      <c r="E17" s="5" t="n">
        <v>490289</v>
      </c>
      <c r="F17" s="5" t="n">
        <v>555128</v>
      </c>
    </row>
    <row r="18" spans="1:7">
      <c r="A18" s="4" t="s">
        <v>523</v>
      </c>
      <c r="B18" s="4" t="s">
        <v>524</v>
      </c>
      <c r="C18" s="5" t="n">
        <v>206167</v>
      </c>
      <c r="D18" s="5" t="n">
        <v>237993</v>
      </c>
      <c r="E18" s="5" t="n">
        <v>284493</v>
      </c>
      <c r="F18" s="5" t="n">
        <v>534341</v>
      </c>
    </row>
    <row r="19" spans="1:7">
      <c r="A19" s="4" t="s">
        <v>525</v>
      </c>
      <c r="C19" s="5" t="n">
        <v>-342348</v>
      </c>
      <c r="D19" s="5" t="n">
        <v>-1234194</v>
      </c>
      <c r="E19" s="5" t="n">
        <v>-1060894</v>
      </c>
      <c r="F19" s="5" t="n">
        <v>-2547507</v>
      </c>
    </row>
    <row r="20" spans="1:7">
      <c r="A20" s="4" t="s">
        <v>83</v>
      </c>
      <c r="C20" s="5" t="n">
        <v>45421</v>
      </c>
      <c r="D20" s="5" t="n">
        <v>162059</v>
      </c>
      <c r="E20" s="5" t="n">
        <v>202984</v>
      </c>
      <c r="F20" s="5" t="n">
        <v>326487</v>
      </c>
    </row>
    <row r="21" spans="1:7">
      <c r="A21" s="4" t="s">
        <v>526</v>
      </c>
      <c r="C21" s="4" t="s">
        <v>44</v>
      </c>
      <c r="D21" s="5" t="n">
        <v>7881</v>
      </c>
      <c r="E21" s="4" t="s">
        <v>44</v>
      </c>
      <c r="F21" s="5" t="n">
        <v>9998</v>
      </c>
    </row>
    <row r="22" spans="1:7">
      <c r="A22" s="4" t="s">
        <v>36</v>
      </c>
      <c r="C22" s="5" t="n">
        <v>1863113</v>
      </c>
      <c r="D22" s="5" t="n">
        <v>2602428</v>
      </c>
      <c r="E22" s="5" t="n">
        <v>1863113</v>
      </c>
      <c r="F22" s="5" t="n">
        <v>2602428</v>
      </c>
    </row>
    <row r="23" spans="1:7">
      <c r="A23" s="4" t="s">
        <v>529</v>
      </c>
    </row>
    <row r="24" spans="1:7">
      <c r="A24" s="4" t="s">
        <v>522</v>
      </c>
      <c r="C24" s="4" t="s">
        <v>44</v>
      </c>
      <c r="D24" s="4" t="s">
        <v>44</v>
      </c>
      <c r="E24" s="4" t="s">
        <v>44</v>
      </c>
      <c r="F24" s="4" t="s">
        <v>44</v>
      </c>
    </row>
    <row r="25" spans="1:7">
      <c r="A25" s="4" t="s">
        <v>523</v>
      </c>
      <c r="C25" s="4" t="s">
        <v>44</v>
      </c>
      <c r="D25" s="4" t="s">
        <v>44</v>
      </c>
      <c r="E25" s="4" t="s">
        <v>44</v>
      </c>
      <c r="F25" s="4" t="s">
        <v>44</v>
      </c>
    </row>
    <row r="26" spans="1:7">
      <c r="A26" s="4" t="s">
        <v>525</v>
      </c>
      <c r="C26" s="5" t="n">
        <v>-553352</v>
      </c>
      <c r="D26" s="4" t="s">
        <v>44</v>
      </c>
      <c r="E26" s="5" t="n">
        <v>-1020668</v>
      </c>
      <c r="F26" s="4" t="s">
        <v>44</v>
      </c>
    </row>
    <row r="27" spans="1:7">
      <c r="A27" s="4" t="s">
        <v>83</v>
      </c>
      <c r="C27" s="5" t="n">
        <v>6609</v>
      </c>
      <c r="D27" s="4" t="s">
        <v>44</v>
      </c>
      <c r="E27" s="5" t="n">
        <v>6609</v>
      </c>
      <c r="F27" s="4" t="s">
        <v>44</v>
      </c>
    </row>
    <row r="28" spans="1:7">
      <c r="A28" s="4" t="s">
        <v>526</v>
      </c>
      <c r="C28" s="5" t="n">
        <v>214147</v>
      </c>
      <c r="D28" s="4" t="s">
        <v>44</v>
      </c>
      <c r="E28" s="5" t="n">
        <v>1305069</v>
      </c>
      <c r="F28" s="4" t="s">
        <v>44</v>
      </c>
    </row>
    <row r="29" spans="1:7">
      <c r="A29" s="4" t="s">
        <v>36</v>
      </c>
      <c r="C29" s="5" t="n">
        <v>1360800</v>
      </c>
      <c r="D29" s="4" t="s">
        <v>44</v>
      </c>
      <c r="E29" s="5" t="n">
        <v>1360800</v>
      </c>
      <c r="F29" s="4" t="s">
        <v>44</v>
      </c>
    </row>
    <row r="30" spans="1:7">
      <c r="A30" s="4" t="s">
        <v>530</v>
      </c>
    </row>
    <row r="31" spans="1:7">
      <c r="A31" s="4" t="s">
        <v>522</v>
      </c>
      <c r="C31" s="4" t="s">
        <v>44</v>
      </c>
      <c r="D31" s="4" t="s">
        <v>44</v>
      </c>
      <c r="E31" s="4" t="s">
        <v>44</v>
      </c>
      <c r="F31" s="4" t="s">
        <v>44</v>
      </c>
    </row>
    <row r="32" spans="1:7">
      <c r="A32" s="4" t="s">
        <v>523</v>
      </c>
      <c r="C32" s="4" t="s">
        <v>44</v>
      </c>
      <c r="D32" s="4" t="s">
        <v>44</v>
      </c>
      <c r="E32" s="4" t="s">
        <v>44</v>
      </c>
      <c r="F32" s="4" t="s">
        <v>44</v>
      </c>
    </row>
    <row r="33" spans="1:7">
      <c r="A33" s="4" t="s">
        <v>525</v>
      </c>
      <c r="C33" s="5" t="n">
        <v>-1884287</v>
      </c>
      <c r="D33" s="5" t="n">
        <v>-2166251</v>
      </c>
      <c r="E33" s="5" t="n">
        <v>-3688800</v>
      </c>
      <c r="F33" s="5" t="n">
        <v>-4118688</v>
      </c>
    </row>
    <row r="34" spans="1:7">
      <c r="A34" s="4" t="s">
        <v>83</v>
      </c>
      <c r="C34" s="5" t="n">
        <v>349</v>
      </c>
      <c r="D34" s="5" t="n">
        <v>875</v>
      </c>
      <c r="E34" s="5" t="n">
        <v>660</v>
      </c>
      <c r="F34" s="5" t="n">
        <v>1749</v>
      </c>
    </row>
    <row r="35" spans="1:7">
      <c r="A35" s="4" t="s">
        <v>526</v>
      </c>
      <c r="C35" s="4" t="s">
        <v>44</v>
      </c>
      <c r="D35" s="4" t="s">
        <v>44</v>
      </c>
      <c r="E35" s="4" t="s">
        <v>44</v>
      </c>
      <c r="F35" s="4" t="s">
        <v>44</v>
      </c>
    </row>
    <row r="36" spans="1:7">
      <c r="A36" s="4" t="s">
        <v>36</v>
      </c>
      <c r="C36" s="5" t="n">
        <v>2897573</v>
      </c>
      <c r="D36" s="5" t="n">
        <v>2130191</v>
      </c>
      <c r="E36" s="5" t="n">
        <v>2897573</v>
      </c>
      <c r="F36" s="5" t="n">
        <v>2130191</v>
      </c>
    </row>
    <row r="37" spans="1:7">
      <c r="A37" s="4" t="s">
        <v>531</v>
      </c>
    </row>
    <row r="38" spans="1:7">
      <c r="A38" s="4" t="s">
        <v>522</v>
      </c>
      <c r="C38" s="4" t="s">
        <v>44</v>
      </c>
      <c r="D38" s="4" t="s">
        <v>44</v>
      </c>
      <c r="E38" s="4" t="s">
        <v>44</v>
      </c>
      <c r="F38" s="4" t="s">
        <v>44</v>
      </c>
    </row>
    <row r="39" spans="1:7">
      <c r="A39" s="4" t="s">
        <v>523</v>
      </c>
      <c r="C39" s="4" t="s">
        <v>44</v>
      </c>
      <c r="D39" s="4" t="s">
        <v>44</v>
      </c>
      <c r="E39" s="4" t="s">
        <v>44</v>
      </c>
      <c r="F39" s="4" t="s">
        <v>44</v>
      </c>
    </row>
    <row r="40" spans="1:7">
      <c r="A40" s="4" t="s">
        <v>525</v>
      </c>
      <c r="C40" s="5" t="n">
        <v>330</v>
      </c>
      <c r="D40" s="5" t="n">
        <v>33664</v>
      </c>
      <c r="E40" s="5" t="n">
        <v>8181</v>
      </c>
      <c r="F40" s="5" t="n">
        <v>67324</v>
      </c>
    </row>
    <row r="41" spans="1:7">
      <c r="A41" s="4" t="s">
        <v>83</v>
      </c>
      <c r="C41" s="5" t="n">
        <v>-330</v>
      </c>
      <c r="D41" s="5" t="n">
        <v>-33663</v>
      </c>
      <c r="E41" s="5" t="n">
        <v>-8181</v>
      </c>
      <c r="F41" s="5" t="n">
        <v>-67324</v>
      </c>
    </row>
    <row r="42" spans="1:7">
      <c r="A42" s="4" t="s">
        <v>526</v>
      </c>
      <c r="C42" s="4" t="s">
        <v>44</v>
      </c>
      <c r="D42" s="4" t="s">
        <v>44</v>
      </c>
      <c r="E42" s="4" t="s">
        <v>44</v>
      </c>
      <c r="F42" s="4" t="s">
        <v>44</v>
      </c>
    </row>
    <row r="43" spans="1:7">
      <c r="A43" s="4" t="s">
        <v>36</v>
      </c>
      <c r="C43" s="5" t="n">
        <v>-2696985</v>
      </c>
      <c r="D43" s="5" t="n">
        <v>-2711014</v>
      </c>
      <c r="E43" s="5" t="n">
        <v>-2696985</v>
      </c>
      <c r="F43" s="5" t="n">
        <v>-2711014</v>
      </c>
    </row>
    <row r="44" spans="1:7">
      <c r="A44" s="4" t="s">
        <v>532</v>
      </c>
    </row>
    <row r="45" spans="1:7">
      <c r="A45" s="4" t="s">
        <v>36</v>
      </c>
      <c r="C45" s="4" t="s">
        <v>44</v>
      </c>
      <c r="D45" s="5" t="n">
        <v>60000</v>
      </c>
      <c r="E45" s="4" t="s">
        <v>44</v>
      </c>
      <c r="F45" s="5" t="n">
        <v>60000</v>
      </c>
    </row>
    <row r="46" spans="1:7">
      <c r="A46" s="4" t="s">
        <v>533</v>
      </c>
    </row>
    <row r="47" spans="1:7">
      <c r="A47" s="4" t="s">
        <v>36</v>
      </c>
      <c r="C47" s="7" t="n">
        <v>67579</v>
      </c>
      <c r="D47" s="7" t="n">
        <v>414662</v>
      </c>
      <c r="E47" s="7" t="n">
        <v>67579</v>
      </c>
      <c r="F47" s="7" t="n">
        <v>414662</v>
      </c>
    </row>
    <row r="48" spans="1:7"/>
    <row r="49" spans="1:7">
      <c r="A49" s="4" t="s">
        <v>524</v>
      </c>
      <c r="B49" s="4" t="s">
        <v>534</v>
      </c>
    </row>
  </sheetData>
  <mergeCells count="5">
    <mergeCell ref="A1:B2"/>
    <mergeCell ref="C1:D1"/>
    <mergeCell ref="E1:F1"/>
    <mergeCell ref="A48:F48"/>
    <mergeCell ref="B49:F4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75</v>
      </c>
      <c r="D2" s="2" t="s">
        <v>25</v>
      </c>
    </row>
    <row r="3" spans="1:4">
      <c r="A3" s="3" t="s">
        <v>202</v>
      </c>
    </row>
    <row r="4" spans="1:4">
      <c r="A4" s="4" t="s">
        <v>27</v>
      </c>
      <c r="B4" s="7" t="n">
        <v>1967</v>
      </c>
      <c r="D4" s="7" t="n">
        <v>2962</v>
      </c>
    </row>
    <row r="5" spans="1:4">
      <c r="A5" s="4" t="s">
        <v>28</v>
      </c>
      <c r="B5" s="5" t="n">
        <v>19125</v>
      </c>
      <c r="D5" s="5" t="n">
        <v>267681</v>
      </c>
    </row>
    <row r="6" spans="1:4">
      <c r="A6" s="4" t="s">
        <v>29</v>
      </c>
      <c r="B6" s="5" t="n">
        <v>22737</v>
      </c>
      <c r="D6" s="5" t="n">
        <v>67257</v>
      </c>
    </row>
    <row r="7" spans="1:4">
      <c r="A7" s="4" t="s">
        <v>536</v>
      </c>
      <c r="B7" s="5" t="n">
        <v>43829</v>
      </c>
      <c r="D7" s="5" t="n">
        <v>337900</v>
      </c>
    </row>
    <row r="8" spans="1:4">
      <c r="A8" s="4" t="s">
        <v>33</v>
      </c>
      <c r="B8" s="4" t="s">
        <v>44</v>
      </c>
      <c r="D8" s="5" t="n">
        <v>53012</v>
      </c>
    </row>
    <row r="9" spans="1:4">
      <c r="A9" s="4" t="s">
        <v>34</v>
      </c>
      <c r="B9" s="5" t="n">
        <v>23750</v>
      </c>
      <c r="D9" s="5" t="n">
        <v>23750</v>
      </c>
    </row>
    <row r="10" spans="1:4">
      <c r="A10" s="4" t="s">
        <v>537</v>
      </c>
      <c r="B10" s="5" t="n">
        <v>23750</v>
      </c>
      <c r="D10" s="5" t="n">
        <v>76762</v>
      </c>
    </row>
    <row r="11" spans="1:4">
      <c r="A11" s="4" t="s">
        <v>38</v>
      </c>
      <c r="B11" s="5" t="n">
        <v>351541</v>
      </c>
      <c r="D11" s="5" t="n">
        <v>422864</v>
      </c>
    </row>
    <row r="12" spans="1:4">
      <c r="A12" s="4" t="s">
        <v>39</v>
      </c>
      <c r="B12" s="5" t="n">
        <v>1121913</v>
      </c>
      <c r="D12" s="5" t="n">
        <v>1253117</v>
      </c>
    </row>
    <row r="13" spans="1:4">
      <c r="A13" s="4" t="s">
        <v>40</v>
      </c>
      <c r="B13" s="5" t="n">
        <v>151806</v>
      </c>
      <c r="D13" s="5" t="n">
        <v>151806</v>
      </c>
    </row>
    <row r="14" spans="1:4">
      <c r="A14" s="4" t="s">
        <v>538</v>
      </c>
      <c r="B14" s="5" t="n">
        <v>1625260</v>
      </c>
      <c r="D14" s="5" t="n">
        <v>1827787</v>
      </c>
    </row>
    <row r="15" spans="1:4">
      <c r="A15" s="4" t="s">
        <v>539</v>
      </c>
      <c r="B15" s="4" t="s">
        <v>44</v>
      </c>
      <c r="D15" s="7" t="n">
        <v>26598</v>
      </c>
    </row>
    <row r="16" spans="1:4">
      <c r="A16" s="4" t="s">
        <v>540</v>
      </c>
      <c r="B16" s="5" t="n">
        <v>223104</v>
      </c>
      <c r="C16" s="7" t="n">
        <v>906325</v>
      </c>
    </row>
    <row r="17" spans="1:4">
      <c r="A17" s="4" t="s">
        <v>541</v>
      </c>
      <c r="B17" s="5" t="n">
        <v>769</v>
      </c>
      <c r="C17" s="5" t="n">
        <v>131400</v>
      </c>
    </row>
    <row r="18" spans="1:4">
      <c r="A18" s="4" t="s">
        <v>542</v>
      </c>
      <c r="B18" s="5" t="n">
        <v>222335</v>
      </c>
      <c r="C18" s="5" t="n">
        <v>774925</v>
      </c>
    </row>
    <row r="19" spans="1:4">
      <c r="A19" s="4" t="s">
        <v>543</v>
      </c>
      <c r="B19" s="5" t="n">
        <v>905655</v>
      </c>
      <c r="C19" s="5" t="n">
        <v>2804094</v>
      </c>
    </row>
    <row r="20" spans="1:4">
      <c r="A20" s="4" t="s">
        <v>544</v>
      </c>
      <c r="B20" s="4" t="s">
        <v>44</v>
      </c>
      <c r="C20" s="5" t="n">
        <v>11706</v>
      </c>
    </row>
    <row r="21" spans="1:4">
      <c r="A21" s="4" t="s">
        <v>144</v>
      </c>
      <c r="B21" s="7" t="n">
        <v>-683320</v>
      </c>
      <c r="C21" s="7" t="n">
        <v>-20408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4"/>
    <col customWidth="1" max="2" min="2" width="23"/>
    <col customWidth="1" max="3" min="3" width="16"/>
    <col customWidth="1" max="4" min="4" width="24"/>
    <col customWidth="1" max="5" min="5" width="80"/>
    <col customWidth="1" max="6" min="6" width="14"/>
    <col customWidth="1" max="7" min="7" width="14"/>
    <col customWidth="1" max="8" min="8" width="14"/>
    <col customWidth="1" max="9" min="9" width="14"/>
    <col customWidth="1" max="10" min="10" width="14"/>
  </cols>
  <sheetData>
    <row r="1" spans="1:10">
      <c r="A1" s="1" t="s">
        <v>545</v>
      </c>
      <c r="B1" s="2" t="s">
        <v>546</v>
      </c>
      <c r="C1" s="2" t="s">
        <v>380</v>
      </c>
      <c r="D1" s="2" t="s">
        <v>254</v>
      </c>
      <c r="E1" s="2" t="s">
        <v>256</v>
      </c>
      <c r="F1" s="2" t="s">
        <v>2</v>
      </c>
      <c r="G1" s="2" t="s">
        <v>300</v>
      </c>
      <c r="H1" s="2" t="s">
        <v>25</v>
      </c>
      <c r="I1" s="2" t="s">
        <v>75</v>
      </c>
      <c r="J1" s="2" t="s">
        <v>547</v>
      </c>
    </row>
    <row r="2" spans="1:10">
      <c r="A2" s="4" t="s">
        <v>27</v>
      </c>
      <c r="F2" s="7" t="n">
        <v>27704</v>
      </c>
      <c r="H2" s="7" t="n">
        <v>75017</v>
      </c>
      <c r="I2" s="7" t="n">
        <v>485241</v>
      </c>
      <c r="J2" s="7" t="n">
        <v>8833230</v>
      </c>
    </row>
    <row r="3" spans="1:10">
      <c r="A3" s="4" t="s">
        <v>500</v>
      </c>
      <c r="D3" s="4" t="s">
        <v>259</v>
      </c>
      <c r="E3" s="4" t="s">
        <v>260</v>
      </c>
    </row>
    <row r="4" spans="1:10">
      <c r="A4" s="4" t="s">
        <v>548</v>
      </c>
      <c r="F4" s="5" t="n">
        <v>4611092</v>
      </c>
    </row>
    <row r="5" spans="1:10">
      <c r="A5" s="4" t="s">
        <v>549</v>
      </c>
      <c r="G5" s="8" t="n">
        <v>2.58</v>
      </c>
    </row>
    <row r="6" spans="1:10">
      <c r="A6" s="4" t="s">
        <v>550</v>
      </c>
    </row>
    <row r="7" spans="1:10">
      <c r="A7" s="4" t="s">
        <v>551</v>
      </c>
      <c r="B7" s="7" t="n">
        <v>4136862</v>
      </c>
      <c r="C7" s="7" t="n">
        <v>1902700</v>
      </c>
    </row>
    <row r="8" spans="1:10">
      <c r="A8" s="4" t="s">
        <v>552</v>
      </c>
      <c r="B8" s="4" t="s">
        <v>553</v>
      </c>
      <c r="C8" s="4" t="s">
        <v>554</v>
      </c>
    </row>
    <row r="9" spans="1:10">
      <c r="A9" s="4" t="s">
        <v>555</v>
      </c>
      <c r="B9" s="5" t="n">
        <v>2120000</v>
      </c>
    </row>
    <row r="10" spans="1:10">
      <c r="A10" s="4" t="s">
        <v>27</v>
      </c>
      <c r="B10" s="7" t="n">
        <v>2000000</v>
      </c>
    </row>
    <row r="11" spans="1:10">
      <c r="A11" s="4" t="s">
        <v>500</v>
      </c>
      <c r="B11" s="4" t="s">
        <v>556</v>
      </c>
    </row>
    <row r="12" spans="1:10">
      <c r="A12" s="4" t="s">
        <v>548</v>
      </c>
      <c r="F12" s="5" t="n">
        <v>2392887</v>
      </c>
    </row>
    <row r="13" spans="1:10">
      <c r="A13" s="4" t="s">
        <v>557</v>
      </c>
      <c r="F13" s="7" t="n">
        <v>933226</v>
      </c>
    </row>
    <row r="14" spans="1:10">
      <c r="A14" s="4" t="s">
        <v>549</v>
      </c>
      <c r="F14" s="8" t="n">
        <v>0.39</v>
      </c>
    </row>
    <row r="15" spans="1:10">
      <c r="A15" s="4" t="s">
        <v>558</v>
      </c>
    </row>
    <row r="16" spans="1:10">
      <c r="A16" s="4" t="s">
        <v>559</v>
      </c>
      <c r="F16" s="5" t="n">
        <v>125000</v>
      </c>
    </row>
    <row r="17" spans="1:10">
      <c r="A17" s="4" t="s">
        <v>560</v>
      </c>
      <c r="F17" s="7" t="n">
        <v>48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3</v>
      </c>
      <c r="B1" s="2" t="s">
        <v>1</v>
      </c>
    </row>
    <row r="2" spans="1:3">
      <c r="B2" s="2" t="s">
        <v>2</v>
      </c>
      <c r="C2" s="2" t="s">
        <v>75</v>
      </c>
    </row>
    <row r="3" spans="1:3">
      <c r="A3" s="3" t="s">
        <v>134</v>
      </c>
    </row>
    <row r="4" spans="1:3">
      <c r="A4" s="4" t="s">
        <v>97</v>
      </c>
      <c r="B4" s="7" t="n">
        <v>-19663546</v>
      </c>
      <c r="C4" s="7" t="n">
        <v>-8065227</v>
      </c>
    </row>
    <row r="5" spans="1:3">
      <c r="A5" s="3" t="s">
        <v>135</v>
      </c>
    </row>
    <row r="6" spans="1:3">
      <c r="A6" s="4" t="s">
        <v>83</v>
      </c>
      <c r="B6" s="5" t="n">
        <v>1056445</v>
      </c>
      <c r="C6" s="5" t="n">
        <v>1357331</v>
      </c>
    </row>
    <row r="7" spans="1:3">
      <c r="A7" s="4" t="s">
        <v>136</v>
      </c>
      <c r="B7" s="4" t="s">
        <v>44</v>
      </c>
      <c r="C7" s="5" t="n">
        <v>-4726660</v>
      </c>
    </row>
    <row r="8" spans="1:3">
      <c r="A8" s="4" t="s">
        <v>137</v>
      </c>
      <c r="B8" s="4" t="s">
        <v>44</v>
      </c>
      <c r="C8" s="5" t="n">
        <v>9310</v>
      </c>
    </row>
    <row r="9" spans="1:3">
      <c r="A9" s="4" t="s">
        <v>130</v>
      </c>
      <c r="B9" s="5" t="n">
        <v>69230</v>
      </c>
      <c r="C9" s="5" t="n">
        <v>353271</v>
      </c>
    </row>
    <row r="10" spans="1:3">
      <c r="A10" s="4" t="s">
        <v>138</v>
      </c>
      <c r="B10" s="5" t="n">
        <v>398424</v>
      </c>
      <c r="C10" s="5" t="n">
        <v>1385</v>
      </c>
    </row>
    <row r="11" spans="1:3">
      <c r="A11" s="4" t="s">
        <v>139</v>
      </c>
      <c r="B11" s="5" t="n">
        <v>7418722</v>
      </c>
      <c r="C11" s="4" t="s">
        <v>44</v>
      </c>
    </row>
    <row r="12" spans="1:3">
      <c r="A12" s="4" t="s">
        <v>140</v>
      </c>
      <c r="B12" s="5" t="n">
        <v>2498120</v>
      </c>
      <c r="C12" s="5" t="n">
        <v>2087881</v>
      </c>
    </row>
    <row r="13" spans="1:3">
      <c r="A13" s="4" t="s">
        <v>141</v>
      </c>
      <c r="B13" s="5" t="n">
        <v>-50000</v>
      </c>
      <c r="C13" s="4" t="s">
        <v>44</v>
      </c>
    </row>
    <row r="14" spans="1:3">
      <c r="A14" s="4" t="s">
        <v>142</v>
      </c>
      <c r="B14" s="5" t="n">
        <v>-11093012</v>
      </c>
      <c r="C14" s="4" t="s">
        <v>44</v>
      </c>
    </row>
    <row r="15" spans="1:3">
      <c r="A15" s="4" t="s">
        <v>143</v>
      </c>
      <c r="B15" s="5" t="n">
        <v>11093012</v>
      </c>
      <c r="C15" s="5" t="n">
        <v>-4726660</v>
      </c>
    </row>
    <row r="16" spans="1:3">
      <c r="A16" s="4" t="s">
        <v>144</v>
      </c>
      <c r="B16" s="5" t="n">
        <v>-683320</v>
      </c>
      <c r="C16" s="5" t="n">
        <v>-2040875</v>
      </c>
    </row>
    <row r="17" spans="1:3">
      <c r="A17" s="3" t="s">
        <v>145</v>
      </c>
    </row>
    <row r="18" spans="1:3">
      <c r="A18" s="4" t="s">
        <v>146</v>
      </c>
      <c r="B18" s="5" t="n">
        <v>409261</v>
      </c>
      <c r="C18" s="5" t="n">
        <v>459414</v>
      </c>
    </row>
    <row r="19" spans="1:3">
      <c r="A19" s="4" t="s">
        <v>29</v>
      </c>
      <c r="B19" s="5" t="n">
        <v>-78307</v>
      </c>
      <c r="C19" s="5" t="n">
        <v>-267320</v>
      </c>
    </row>
    <row r="20" spans="1:3">
      <c r="A20" s="4" t="s">
        <v>147</v>
      </c>
      <c r="B20" s="5" t="n">
        <v>8941</v>
      </c>
      <c r="C20" s="5" t="n">
        <v>-2410</v>
      </c>
    </row>
    <row r="21" spans="1:3">
      <c r="A21" s="4" t="s">
        <v>148</v>
      </c>
      <c r="B21" s="5" t="n">
        <v>325329</v>
      </c>
      <c r="C21" s="5" t="n">
        <v>-635955</v>
      </c>
    </row>
    <row r="22" spans="1:3">
      <c r="A22" s="4" t="s">
        <v>39</v>
      </c>
      <c r="B22" s="5" t="n">
        <v>-79025</v>
      </c>
      <c r="C22" s="5" t="n">
        <v>-137256</v>
      </c>
    </row>
    <row r="23" spans="1:3">
      <c r="A23" s="4" t="s">
        <v>149</v>
      </c>
      <c r="B23" s="5" t="n">
        <v>-346997</v>
      </c>
      <c r="C23" s="5" t="n">
        <v>-101029</v>
      </c>
    </row>
    <row r="24" spans="1:3">
      <c r="A24" s="4" t="s">
        <v>150</v>
      </c>
      <c r="B24" s="5" t="n">
        <v>-8716723</v>
      </c>
      <c r="C24" s="5" t="n">
        <v>-11808140</v>
      </c>
    </row>
    <row r="25" spans="1:3">
      <c r="A25" s="4" t="s">
        <v>151</v>
      </c>
      <c r="B25" s="5" t="n">
        <v>112225</v>
      </c>
      <c r="C25" s="5" t="n">
        <v>-83419</v>
      </c>
    </row>
    <row r="26" spans="1:3">
      <c r="A26" s="4" t="s">
        <v>152</v>
      </c>
      <c r="B26" s="5" t="n">
        <v>-8604498</v>
      </c>
      <c r="C26" s="5" t="n">
        <v>-11891559</v>
      </c>
    </row>
    <row r="27" spans="1:3">
      <c r="A27" s="3" t="s">
        <v>153</v>
      </c>
    </row>
    <row r="28" spans="1:3">
      <c r="A28" s="4" t="s">
        <v>154</v>
      </c>
      <c r="B28" s="5" t="n">
        <v>-1394087</v>
      </c>
      <c r="C28" s="5" t="n">
        <v>-15998</v>
      </c>
    </row>
    <row r="29" spans="1:3">
      <c r="A29" s="4" t="s">
        <v>155</v>
      </c>
      <c r="B29" s="5" t="n">
        <v>-1394087</v>
      </c>
      <c r="C29" s="5" t="n">
        <v>-15998</v>
      </c>
    </row>
    <row r="30" spans="1:3">
      <c r="A30" s="4" t="s">
        <v>156</v>
      </c>
      <c r="B30" s="5" t="n">
        <v>1936</v>
      </c>
      <c r="C30" s="5" t="n">
        <v>-25358</v>
      </c>
    </row>
    <row r="31" spans="1:3">
      <c r="A31" s="4" t="s">
        <v>157</v>
      </c>
      <c r="B31" s="5" t="n">
        <v>-1392151</v>
      </c>
      <c r="C31" s="5" t="n">
        <v>-41356</v>
      </c>
    </row>
    <row r="32" spans="1:3">
      <c r="A32" s="3" t="s">
        <v>158</v>
      </c>
    </row>
    <row r="33" spans="1:3">
      <c r="A33" s="4" t="s">
        <v>159</v>
      </c>
      <c r="B33" s="5" t="n">
        <v>3715000</v>
      </c>
      <c r="C33" s="5" t="n">
        <v>6165000</v>
      </c>
    </row>
    <row r="34" spans="1:3">
      <c r="A34" s="4" t="s">
        <v>160</v>
      </c>
      <c r="B34" s="5" t="n">
        <v>11642500</v>
      </c>
      <c r="C34" s="5" t="n">
        <v>5000000</v>
      </c>
    </row>
    <row r="35" spans="1:3">
      <c r="A35" s="4" t="s">
        <v>161</v>
      </c>
      <c r="B35" s="5" t="n">
        <v>-3550000</v>
      </c>
      <c r="C35" s="5" t="n">
        <v>-1665000</v>
      </c>
    </row>
    <row r="36" spans="1:3">
      <c r="A36" s="4" t="s">
        <v>162</v>
      </c>
      <c r="B36" s="5" t="n">
        <v>-716998</v>
      </c>
      <c r="C36" s="5" t="n">
        <v>-5250000</v>
      </c>
    </row>
    <row r="37" spans="1:3">
      <c r="A37" s="4" t="s">
        <v>163</v>
      </c>
      <c r="B37" s="5" t="n">
        <v>-1141166</v>
      </c>
      <c r="C37" s="5" t="n">
        <v>-665074</v>
      </c>
    </row>
    <row r="38" spans="1:3">
      <c r="A38" s="4" t="s">
        <v>164</v>
      </c>
      <c r="B38" s="5" t="n">
        <v>9949336</v>
      </c>
      <c r="C38" s="5" t="n">
        <v>3584926</v>
      </c>
    </row>
    <row r="39" spans="1:3">
      <c r="A39" s="4" t="s">
        <v>165</v>
      </c>
      <c r="B39" s="5" t="n">
        <v>-47313</v>
      </c>
      <c r="C39" s="5" t="n">
        <v>-8347989</v>
      </c>
    </row>
    <row r="40" spans="1:3">
      <c r="A40" s="4" t="s">
        <v>166</v>
      </c>
      <c r="B40" s="5" t="n">
        <v>75017</v>
      </c>
      <c r="C40" s="5" t="n">
        <v>8833230</v>
      </c>
    </row>
    <row r="41" spans="1:3">
      <c r="A41" s="4" t="s">
        <v>167</v>
      </c>
      <c r="B41" s="7" t="n">
        <v>27704</v>
      </c>
      <c r="C41" s="7" t="n">
        <v>485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5:48Z</dcterms:created>
  <dcterms:modified xmlns:dcterms="http://purl.org/dc/terms/" xmlns:xsi="http://www.w3.org/2001/XMLSchema-instance" xsi:type="dcterms:W3CDTF">2017-08-14T15:45:48Z</dcterms:modified>
</cp:coreProperties>
</file>